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ignificant and Critical Accoun" sheetId="8" state="visible" r:id="rId8"/>
    <sheet xmlns:r="http://schemas.openxmlformats.org/officeDocument/2006/relationships" name="Going Concern" sheetId="9" state="visible" r:id="rId9"/>
    <sheet xmlns:r="http://schemas.openxmlformats.org/officeDocument/2006/relationships" name="Accounts Receivable" sheetId="10" state="visible" r:id="rId10"/>
    <sheet xmlns:r="http://schemas.openxmlformats.org/officeDocument/2006/relationships" name="Earnings (Loss) Per Share" sheetId="11" state="visible" r:id="rId11"/>
    <sheet xmlns:r="http://schemas.openxmlformats.org/officeDocument/2006/relationships" name="Income Taxes" sheetId="12" state="visible" r:id="rId12"/>
    <sheet xmlns:r="http://schemas.openxmlformats.org/officeDocument/2006/relationships" name="Stockholders' Equity (Deficit)" sheetId="13" state="visible" r:id="rId13"/>
    <sheet xmlns:r="http://schemas.openxmlformats.org/officeDocument/2006/relationships" name="Related Party Transactions" sheetId="14" state="visible" r:id="rId14"/>
    <sheet xmlns:r="http://schemas.openxmlformats.org/officeDocument/2006/relationships" name="Concentration" sheetId="15" state="visible" r:id="rId15"/>
    <sheet xmlns:r="http://schemas.openxmlformats.org/officeDocument/2006/relationships" name="Commitments" sheetId="16" state="visible" r:id="rId16"/>
    <sheet xmlns:r="http://schemas.openxmlformats.org/officeDocument/2006/relationships" name="Debt" sheetId="17" state="visible" r:id="rId17"/>
    <sheet xmlns:r="http://schemas.openxmlformats.org/officeDocument/2006/relationships" name="Subsequent Events" sheetId="18" state="visible" r:id="rId18"/>
    <sheet xmlns:r="http://schemas.openxmlformats.org/officeDocument/2006/relationships" name="Significant and Critical Acco19" sheetId="19" state="visible" r:id="rId19"/>
    <sheet xmlns:r="http://schemas.openxmlformats.org/officeDocument/2006/relationships" name="Significant and Critical Acco20" sheetId="20" state="visible" r:id="rId20"/>
    <sheet xmlns:r="http://schemas.openxmlformats.org/officeDocument/2006/relationships" name="Accounts Receivable (Tables)" sheetId="21" state="visible" r:id="rId21"/>
    <sheet xmlns:r="http://schemas.openxmlformats.org/officeDocument/2006/relationships" name="Earnings (Loss) Per Share (Tabl" sheetId="22" state="visible" r:id="rId22"/>
    <sheet xmlns:r="http://schemas.openxmlformats.org/officeDocument/2006/relationships" name="Commitments (Tables)" sheetId="23" state="visible" r:id="rId23"/>
    <sheet xmlns:r="http://schemas.openxmlformats.org/officeDocument/2006/relationships" name="Debt (Tables)" sheetId="24" state="visible" r:id="rId24"/>
    <sheet xmlns:r="http://schemas.openxmlformats.org/officeDocument/2006/relationships" name="Organization and Operations (De" sheetId="25" state="visible" r:id="rId25"/>
    <sheet xmlns:r="http://schemas.openxmlformats.org/officeDocument/2006/relationships" name="Significant and Critical Acco26" sheetId="26" state="visible" r:id="rId26"/>
    <sheet xmlns:r="http://schemas.openxmlformats.org/officeDocument/2006/relationships" name="Consolidated entities (Details)" sheetId="27" state="visible" r:id="rId27"/>
    <sheet xmlns:r="http://schemas.openxmlformats.org/officeDocument/2006/relationships" name="Foreign Currency Translation (D" sheetId="28" state="visible" r:id="rId28"/>
    <sheet xmlns:r="http://schemas.openxmlformats.org/officeDocument/2006/relationships" name="Going Concern (Details Narrativ" sheetId="29" state="visible" r:id="rId29"/>
    <sheet xmlns:r="http://schemas.openxmlformats.org/officeDocument/2006/relationships" name="Accounts Receivable (Details Na" sheetId="30" state="visible" r:id="rId30"/>
    <sheet xmlns:r="http://schemas.openxmlformats.org/officeDocument/2006/relationships" name="Accounts Receivable, Net - Acco" sheetId="31" state="visible" r:id="rId31"/>
    <sheet xmlns:r="http://schemas.openxmlformats.org/officeDocument/2006/relationships" name="Earnings (Loss) Per Share - Bas" sheetId="32" state="visible" r:id="rId32"/>
    <sheet xmlns:r="http://schemas.openxmlformats.org/officeDocument/2006/relationships" name="Income Taxes (Details Narrative" sheetId="33" state="visible" r:id="rId33"/>
    <sheet xmlns:r="http://schemas.openxmlformats.org/officeDocument/2006/relationships" name="Stockholders' Equity (Deficit) " sheetId="34" state="visible" r:id="rId34"/>
    <sheet xmlns:r="http://schemas.openxmlformats.org/officeDocument/2006/relationships" name="Related Party Transactions (Det" sheetId="35" state="visible" r:id="rId35"/>
    <sheet xmlns:r="http://schemas.openxmlformats.org/officeDocument/2006/relationships" name="Concentration (Details Narrativ" sheetId="36" state="visible" r:id="rId36"/>
    <sheet xmlns:r="http://schemas.openxmlformats.org/officeDocument/2006/relationships" name="Minimum Lease Obligations (Deta" sheetId="37" state="visible" r:id="rId37"/>
    <sheet xmlns:r="http://schemas.openxmlformats.org/officeDocument/2006/relationships" name="Commitments (Details Narrative)" sheetId="38" state="visible" r:id="rId38"/>
    <sheet xmlns:r="http://schemas.openxmlformats.org/officeDocument/2006/relationships" name="Debt (Details Narrative)" sheetId="39" state="visible" r:id="rId39"/>
    <sheet xmlns:r="http://schemas.openxmlformats.org/officeDocument/2006/relationships" name="Short Term Loans (Details)"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367">
  <si>
    <t>Document and Entity Information - USD ($)</t>
  </si>
  <si>
    <t>12 Months Ended</t>
  </si>
  <si>
    <t>Jun. 30, 2017</t>
  </si>
  <si>
    <t>Sep. 26, 2017</t>
  </si>
  <si>
    <t>Document And Entity Information</t>
  </si>
  <si>
    <t>Entity Registrant Name</t>
  </si>
  <si>
    <t>Atlas Technology International, Inc.</t>
  </si>
  <si>
    <t>Entity Central Index Key</t>
  </si>
  <si>
    <t>Document Type</t>
  </si>
  <si>
    <t>10-K</t>
  </si>
  <si>
    <t>Document Period End Date</t>
  </si>
  <si>
    <t>Jun. 30,
		2017</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Jun. 30, 2016</t>
  </si>
  <si>
    <t>ASSETS</t>
  </si>
  <si>
    <t>Cash and cash equivalents</t>
  </si>
  <si>
    <t>Accounts receivable, net</t>
  </si>
  <si>
    <t>Prepaid expenses and other current assets</t>
  </si>
  <si>
    <t>Total Current Assets</t>
  </si>
  <si>
    <t>Total Assets</t>
  </si>
  <si>
    <t>LIABILITIES AND STOCKHOLDERS' DEFICIT</t>
  </si>
  <si>
    <t>Accounts payable</t>
  </si>
  <si>
    <t>Accrued expenses and other payables</t>
  </si>
  <si>
    <t>Income tax payable</t>
  </si>
  <si>
    <t xml:space="preserve"> </t>
  </si>
  <si>
    <t>Due to related party</t>
  </si>
  <si>
    <t>Short term loans</t>
  </si>
  <si>
    <t>Convertible loan</t>
  </si>
  <si>
    <t>Loans from related party</t>
  </si>
  <si>
    <t>Total Current Liabilities</t>
  </si>
  <si>
    <t>Total Liabilities</t>
  </si>
  <si>
    <t>STOCKHOLDERS' DEFICIT</t>
  </si>
  <si>
    <t>Common stock par value $0.00001: 100,000,000 shares authorized; 54,645,084 and 20,900,000 shares issued or outstanding as of June 30, 2017 and June 30, 2016, respectively</t>
  </si>
  <si>
    <t>Preferred Stock Value: Series A preferred stock par value $0.00001: 10,000 shares authorized; 0 shares issued and outstanding as of March 31, 2017 and June 30, 2016, respectively; Series B preferred stock par value $0.00001: 250,000 shares authorized; 0 shares issued and outstanding as of March 31, 2017 and June 30, 2016, respectively; Series C preferred stock par value $0.00001: 250,000 shares authorized; 0 shares issued and outstanding as of March 31, 2017 and June 30, 2016, respectively</t>
  </si>
  <si>
    <t>Additional paid-in capital</t>
  </si>
  <si>
    <t>Retained earnings (Accumulated Deficit)</t>
  </si>
  <si>
    <t>Accumulated other comprehensive income</t>
  </si>
  <si>
    <t>Total Stockholders' Equity (Deficit)</t>
  </si>
  <si>
    <t>Total Liabilities and Stockholders' Equity</t>
  </si>
  <si>
    <t>Series A Preferred Stock</t>
  </si>
  <si>
    <t>Series B Preferred Stock</t>
  </si>
  <si>
    <t>Series C Preferred Stock</t>
  </si>
  <si>
    <t>Consolidated Balance Sheets (Parenthetical) - $ / shares</t>
  </si>
  <si>
    <t>Common Stock, par value</t>
  </si>
  <si>
    <t>$ .00001</t>
  </si>
  <si>
    <t>Common stock, Authorized</t>
  </si>
  <si>
    <t>Common stock, Issued</t>
  </si>
  <si>
    <t>Common stock, Outstanding</t>
  </si>
  <si>
    <t>Preferred Stock, par value</t>
  </si>
  <si>
    <t>Preferred Stock, Authorized</t>
  </si>
  <si>
    <t>Preferred Stock, Issued</t>
  </si>
  <si>
    <t>Preferred Stock, Outstanding</t>
  </si>
  <si>
    <t>Consolidated Statements of Operations - USD ($)</t>
  </si>
  <si>
    <t>11 Months Ended</t>
  </si>
  <si>
    <t>Income Statement [Abstract]</t>
  </si>
  <si>
    <t>Revenue</t>
  </si>
  <si>
    <t>Cost of goods sold</t>
  </si>
  <si>
    <t>Gross Profit</t>
  </si>
  <si>
    <t>Operating Expenses</t>
  </si>
  <si>
    <t>Research and Development</t>
  </si>
  <si>
    <t>Selling, general and administrative expenses</t>
  </si>
  <si>
    <t>Total Operating Expenses</t>
  </si>
  <si>
    <t>Gain on disposal of subsidiary</t>
  </si>
  <si>
    <t>Income (loss) from operations</t>
  </si>
  <si>
    <t>Other income (expenses):</t>
  </si>
  <si>
    <t>Interest expense</t>
  </si>
  <si>
    <t>Other Income</t>
  </si>
  <si>
    <t>Total other expenses</t>
  </si>
  <si>
    <t>Income (Loss) before tax</t>
  </si>
  <si>
    <t>Income tax expense</t>
  </si>
  <si>
    <t>Net income (loss)</t>
  </si>
  <si>
    <t>Comprehensive income (loss)</t>
  </si>
  <si>
    <t>Other comprehensive loss</t>
  </si>
  <si>
    <t>Foreign currency translation adjustment</t>
  </si>
  <si>
    <t>Total comprehensive income (loss)</t>
  </si>
  <si>
    <t>Earnings per common share - basic and diluted</t>
  </si>
  <si>
    <t>Weighted average common shares outstanding, basic</t>
  </si>
  <si>
    <t>Weighted average common shares outstanding, diluted</t>
  </si>
  <si>
    <t>Consolidated Statement of Changes in Stockholders' Equity (Deficit) - USD ($)</t>
  </si>
  <si>
    <t>Common Stock</t>
  </si>
  <si>
    <t>Additional Paid-In Capital</t>
  </si>
  <si>
    <t>Retained Earnings / Accumulated Deficit</t>
  </si>
  <si>
    <t>Accumulted Other Comprehensive Loss</t>
  </si>
  <si>
    <t>Total</t>
  </si>
  <si>
    <t>Beginning Balance, Shares at Jun. 30, 2015</t>
  </si>
  <si>
    <t>Beginning Balance, Amount at Jun. 30, 2015</t>
  </si>
  <si>
    <t>Cancellation of shares, Shares</t>
  </si>
  <si>
    <t>Cancellation of shares, Value</t>
  </si>
  <si>
    <t>Common stock issue for services, Shares</t>
  </si>
  <si>
    <t>Common stock issue for services, Value</t>
  </si>
  <si>
    <t>Net Income (loss)</t>
  </si>
  <si>
    <t>Ending Balance, shares at Jun. 30, 2016</t>
  </si>
  <si>
    <t>Ending Balance, Amount at Jun. 30, 2016</t>
  </si>
  <si>
    <t>Common stock issued to Directors, Shares</t>
  </si>
  <si>
    <t>Common stock issued to Directors, Value</t>
  </si>
  <si>
    <t>Increase in Additional Paid-in Capital due to Beneficial Conversion Feature</t>
  </si>
  <si>
    <t>Cancellation of Debt Recognized as Capital Contribution</t>
  </si>
  <si>
    <t>Foreign currency translation adjustments</t>
  </si>
  <si>
    <t>Ending Balance, shares at Jun. 30, 2017</t>
  </si>
  <si>
    <t>Ending Balance, Amount at Jun. 30, 2017</t>
  </si>
  <si>
    <t>Consolidated Statements of Cash Flows - USD ($)</t>
  </si>
  <si>
    <t>CASH FLOWS FROM OPERATING ACTIVITIES</t>
  </si>
  <si>
    <t>Adjustments to reconcile net income to net cash used in operating activities:</t>
  </si>
  <si>
    <t>Amortization of debt discount</t>
  </si>
  <si>
    <t>Gain on forgiveness of interest</t>
  </si>
  <si>
    <t>Stock issued for service</t>
  </si>
  <si>
    <t>Stock issued to directors</t>
  </si>
  <si>
    <t>Changes in operating assets and liabilities:</t>
  </si>
  <si>
    <t>Accounts receivable</t>
  </si>
  <si>
    <t>Net cash used in operating activities</t>
  </si>
  <si>
    <t>CASH FLOWS FROM INVESTING ACTIVITIES:</t>
  </si>
  <si>
    <t>Cash paid related to disposal of subsidiary</t>
  </si>
  <si>
    <t>Net cash used in investing activities</t>
  </si>
  <si>
    <t>CASH FLOWS FROM FINANCING ACTIVITIES</t>
  </si>
  <si>
    <t>Repayment to related party</t>
  </si>
  <si>
    <t>Borrowing from related party</t>
  </si>
  <si>
    <t>Repayments to Third Parties</t>
  </si>
  <si>
    <t>Net cash provided by financing activities</t>
  </si>
  <si>
    <t>Effect of exchange rate changes on cash</t>
  </si>
  <si>
    <t>Net change in cash and cash equivalents</t>
  </si>
  <si>
    <t>Cash and cash equivalents. beginning of the reporting period</t>
  </si>
  <si>
    <t>Cash and cash equivalents, end of the reporting period</t>
  </si>
  <si>
    <t>SUPPLEMENTAL DISCLOSURE OF CASH FLOWS INFORMATION:</t>
  </si>
  <si>
    <t>Interest paid</t>
  </si>
  <si>
    <t>Income tax paid</t>
  </si>
  <si>
    <t>NON-CASH FINANCING ACTIVITIES</t>
  </si>
  <si>
    <t>Expense paid by third parties</t>
  </si>
  <si>
    <t>Expense paid by related party</t>
  </si>
  <si>
    <t>Debt discount raised due to convertible debt</t>
  </si>
  <si>
    <t>Related party debt transferred to convertible debt</t>
  </si>
  <si>
    <t>Shares issued for consulting services not provided yet</t>
  </si>
  <si>
    <t>Organization and Operations</t>
  </si>
  <si>
    <t>Note 1 - Organization And Operations</t>
  </si>
  <si>
    <t>ORGANIZATION AND OPERATIONS</t>
  </si>
  <si>
    <t xml:space="preserve"> Note
1 - Organization and Operations Sweets
&amp; Treats, Inc. (the “Predecessor”) Sweets
&amp; Treats, Inc. (the “Predecessor”), a bakery out of Sylmar, California was incorporated on April 13, 2011 under
the laws of the State of California. The Predecessor is a bakery shop specializing in freshly-made cakes, cupcakes, desserts and
special events catering and was traded as a public company under the ticker symbol “SWTS” on the OTCQB markets. Atlas
Technology International, Inc. (the “Company”) Atlas
Technology International, Inc. (the “Company”), was
incorporated on July 7, 2014 under the laws of the State of Delaware. Upon formation, the Company issued 10,000,000 shares of
its common stock to Ms. Aguayo (the “Founder”) of the Company as Founder’s shares valued at par value of $0.00001
and recorded as compensation of $100. On July 18, 2014, the Company acquired
the Predecessor through the issuance of 5,000,000 shares of the Company’s common stock to the Founder of the Predecessor
for all of the Predecessor’s issued and outstanding capital stock. No value was given to the common stock issued by the
newly formed corporation. Therefore, the shares were recorded to reflect the $0.00001 par value and paid in capital was recorded
as a negative amount of ($50). The acquisition process utilizes the capital structure of the Company and the assets and liabilities
of Predecessor, which were recorded at historical cost. The Company applied paragraph 505-10-S99-3
of the FASB Accounting Standards Codification (formerly Topic 4B of the Staff Accounting Bulletins (“SAB”) (“SAB
Topic 4B”) issued by the United States Securities and Exchange Commission (the “SEC”), by reclassifying the
Predecessor’s undistributed retained earnings of $942 at July 17, 2014 to additional paid-in capital. On
March 11, 2016, the Company entered into certain Spin-Off Agreement with the Founder, pursuant to which Tiffany Aguayo (“the
Shareholder”) agreed
to cancel 14,000,000 pre-split shares of Company's common stock in exchange for the consummation and execution of the Spin Off
agreement and sale of the Predecessor to the Founder. The Spin-Off agreement was not consummated and was replaced by a divestment
agreement executed on December 15, 2016. Ms. Aguayo still agreed to cancellation of her shares. On July 5, 2016, the Founder entered
into two separate Stock Purchase Agreements for the sale of 13,000,000 and 3,000,000 shares of the Company’s common stock
equivalent to her complete ownership of the Company with Ying-Chien Lin and Lynx Consulting Group Ltd (“LCG”), respectively.
Pursuant to the execution of the Stock Purchase Agreements, Mr. Lin and LCG owned approximately 62.5% and 14.4% of the total voting
rights of the Company, respectively. On July 19, 2016, the Company filed
with the Secretary of State of Delaware, amending its Articles of Incorporation by changing the name of the Company to “Atlas
Technology International, Inc.” On August 23, 2016, the Company
filed with the Secretary of State of Delaware an Amended and Restated Certificate of Incorporation in which the Company confirmed
its name change to Atlas Technology International, Inc. a high-tech touchscreen company based out of Sherman Oaks, California,
and set forth therein the designations for the Series A, B and C Preferred Stock. The Company is a rapidly growing provider of
touchscreen technologies to a vertically and geographically diversified blue-chip client base. Atlas Tech Trading Limited
(“Atlas Trading”) Atlas Tech Trading Limited (“Atlas
Trading”), a wholly-owned subsidiary of the Company, was incorporated on August 18, 2016 under the laws of Hong Kong for
the purpose of facilitating the Company’s business growth strategy across Eastern Asia. Atlas Trading uses the Company’s
proprietary touchscreen technologies to design touchscreen solutions for its growing global client base. The Company’s primary
business activities are to design touchscreens, source manufacturers for the production of the designed touchscreens, inspects
and ensures the quality of the products made by the manufacturers, purchases the qualified finished-goods and then sells and delivers
the touchscreens to their corporate clients. Atlas Technology Shenzhen
Trading Co., Ltd. (“Atlas China”) Atlas Technology Shenzhen Trading
Co., Ltd. (“Atlas China”), a wholly-owned subsidiary of Atlas Trading, was incorporated on March 23, 2017 under the
laws of China for the purposes of facilitating the Company’s expansion into China’s untapped market, decreasing the
Company’s dependency on existing exporters/distributors and improving margins. Atlas Tech Limited. (“Atlas
Cayman Islands”) Atlas
Tech Limited. (“Atlas Cayman Island”), a wholly-owned subsidiary of Atlas Trading, was incorporated on July 7, 2017
under the laws of the Cayman Islands for the purposes of tax planning and optimizing business capacity in terms of deal follows . Fiscal
Year On
July 7, 2016, the Company changed its fiscal year end from July 31 to June 30. As a result of this change, we reported our
fiscal 2016 as the eleven-month transition period from August 1, 2015 to June 30, 2016. Accordingly, our consolidated balance
sheets are presented as of June 30, 2017 and 2016. The accompanying consolidated financial statements, and the notes thereto,
include our results of operations and cash flows for the fiscal year ended June 30, 2017 and the 11-month transition period of
fiscal 2016. Disposal
of Predecessor On
December 15, 2016, the Company entered into a Divestment Agreement with the Founder, who was
then the Company’s Chief Executive Officer, pursuant to which the Founder agreed to cancel all amounts due to her by the
Predecessor in exchange for the acquisition and purchase of all of the Predecessor’s business. The transaction was closed
on December 15, 2016. The Company determined that disposal of the Predecessor did not constitute a discontinued operation as it
did not represent a strategic shift of th</t>
  </si>
  <si>
    <t>Significant and Critical Accounting Policies and Practices</t>
  </si>
  <si>
    <t>Accounting Policies [Abstract]</t>
  </si>
  <si>
    <t>SIGNIFICANT AND CRITICAL ACCOUNTING POLICIES AND PRACTICES</t>
  </si>
  <si>
    <t>Note 2 - Significant
and Critical Accounting Policies and Practic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accompanying consolidated
financial statements have been prepared in accordance with accounting principles generally accepted in the United States for interim
financial statements. The financial statements and notes are representations of the Company’s management, which is responsible
for their integrity and objectivity. These accounting policies conform to generally accepted accounting principles in the United
States ("US GAAP") and have been consistently applied in the preparation of the consolidated financial statements. Use of Estimates
and Assumptions and Critical Accounting Estimates and Assumptions The preparation of the
consolidated financial statements in conformity with US GAAP requires
management to make estimates and assumptions that affect reported amounts of assets and liabilities and disclosure of contingent
assets and liabilities at the date of the consolidated financial statements and the reported amounts of revenues and expenses during
the reporting period. The Company believes the estimates and assumptions utilized are reasonable; however actual results could
differ from those estimates. Stock-based Compensation We account for the grant
of stock options, warrants and restricted stock awards in accordance with ASC 718, "Compensation-Stock Compensation". ASC
718 requires companies to recognize in the statement of operations the grant-date fair value of stock options and other equity
based compensation.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 Research and development
Research and development
costs are charged to expense as incurred. Research and development costs for the year ended June 30, 2017 and the eleven months
ended June 30, 2016 were $473,931 and $0, respectively. Accounts Receivable
Accounts receivable are
customer obligations due under normal trade terms. In the ordinary course of business, the Company extends unsecured credit to
its customers based on their credit-worthiness and history with the Company. The Company performs continuing credit evaluations
of its customers’ financial condition and generally does not require collateral. The Company carries its
accounts receivable at cost and uses the allowance method to estimate uncollectible accounts receivable when necessary. Management
reviews accounts receivable on a regular basis to determine if any receivables will be uncollectible. Principles of Consolidation The Company applies the
guidance of Topic 810 “Consolidation” of the FASB Accounting Standards Codification ("ASC")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 The Company consolidates
the following subsidiaries as of June 30, 2017:
Name of consolidated subsidiary State or other jurisdiction of incorporation or organization formation (date of acquisition if applicable) Attributable interest
Atlas Tech Trading Limited (subsidiary) Hong Kong August 18, 2016 100 %
Atlas Technology Shenzhen Trading Co., Ltd. (subsidiary) Shenzhen, China March 23, 2017 100 % The consolidated
financial statements include all accounts of the Company and its subsidiaries as of reporting period dates and for the reporting
periods then ended. All inter-company balances and transactions have been eliminated.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our financial assets and liabilities,
such as cash and cash equivalents, accounts receivable, prepaid expenses and other current assets, accounts payable, accrued expenses
and other payables, income tax payable, due to related party, short term loans, convertible debt, and loans from related parties,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sh and Cash Equivalents Cash and cash equivalents
include cash on hand and cash in time deposits, and all highly liquid instruments with original maturities of three months or less. Concentration of
Credit Risk Financial instruments
which potentially subject the Company to concentrations of credit risk include cash, cash equivalents and accounts receivable.
The Company places all cash and cash equivalents with high-credit quality financial institutions. The Company performs
ongoing credit valuations of its customers’ financial condition whenever deemed necessary and generally does not require
deposits or collateral to support customer receivables. The company have not recognized any issues on uncollectible accounts and
generated much of its revenue from a limited number of customers. Lease Commitments The Company has adopted
FASB ASC 840. If the lease terms meet one or all of the following four criteria, it will be classified as a capital lease, otherwise,
it is an operating lease: (1) The lease transfers the title to the lessee at the end of the term; (2) the lease contains a bargain
purchase option; (3) the lease term is equal to 75% of the estimated economic life of the leased property or more; (4) the present
value of the minimum lease payment in the term equals or exceeds 90% of the fair value of the leased property. Payments made under
operating leases are charged to the consolidated statements of operations and comprehensive income (loss) on a straight-line basis
over the lease period. Related Parties A related party is generally defined as (i)
any person that holds 10% or more of the Company’s securities and their immediate families, (ii) the Company’s
management, (iii) someone that directly indirectly controls, is controlled by or is under common control with the Company, or
(iv) anyone who can significantly influence the financial and operating decision of the Company. A transaction is
considered to be a related party transaction where there is a transfer of resources or obligations between related parties. 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s
business is mainly operated through Atlas Trading, and operates on a FOB destination model, where sale is recognized once the products
have been delivered to the customer. The Company also follows
Section 606-10-55 of the FASB Accounting Standards Codification relating to revenue from contracts with customers for revenue recognition.
The Company recognizes gross revenue when the Company: (i) is the primary obligor, (ii) have general inventory risk, (iii) has
discretion in establishing the price for the specified products, (iv) changes the product or performs part of the service, (iv)
has discretion in supplier selection, (v) is involved in the determination of product specifications, (vi) bears physical loss
inventory risk, and (vii) has credit risk. The number of the above criteria met and to which extent shall determine whether the
Company considers the revenue to be reported as gross or net. Foreign Currency and Other
Comprehensive Loss The accompanying consolidated financial
statements are presented in United States dollars (“US$”), which is the reporting currency of the Company. The functional
currency of the Company and Atlas Trading are United States dollars. Foreign currency transactions are those that required settlement
in a currency other than United States dollars. Gain or loss from foreign currency transactions, are recognized in income in the
period they occur. For the year ended June 30, 2017, the Company had gain of $4,828 resulted from foreign currency transactions,
which was included in other income. The functional currency of Atlas China is Renminbi (“RMB”).
The financial statements of Atlas China are translated to United States dollars in accordance with FASB Accounting Standards Codification
(ASC) No. 830, “Foreign Currency Matters”, using year-end rates of exchange for assets and liabilities, and average
rates of exchange for the period for revenues, costs, and expenses and historical rates for equity. Translation adjustments resulting
from the process of translating the local currency financial statements into United States dollars are included in determining
other comprehensive loss. Translation of amounts from the functional
currency of Atlas China into US$1 has been made at the following exchange rates:
Average Exchange
Rate As
of June
30, 2017
Atlas
China Currency
RMB US$1
exchange rate 6.8626 6.7769 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is more likely than not to be realized upon
ultimate settlement with the tax authority assuming full knowledge of the position and relevant facts. Earnings per Share Earnings per share ("EPS")
is the amount of earnings attributable to each share of common stock. For convenience, the term is used to refer to either earnings
or loss per share. Under the provisions
of ASC 260, “Earnings Per Share,”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and the dividends
accumulated for the period on cumulative preferred stock from income from continuing operations. Diluted earnings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Recently Issued
Accounting Pronouncements In August 2016, the Financial
Accounting Standards Board (the “FASB”) issued Accounting Standards Update ("ASU") No. 2016-15, “Statement
of Cash Flows (Topic 230), Classification of Certain Cash Receipts and Cash Payments”. The main objective of this update
is to reduce the diversity in practice in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The eight cash flow updates relate to the following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 in securitization transactions; and 8) separately identifiable cash flows and application
of the predominance principle. The amendments in this update are effective for public business entities for fiscal years beginning
after December 15, 2017, and interim periods within those fiscal years. The adoption of ASU 2016-15 is not expected to have a material
impact on the Company’s consolidated financial statements. In November, the FASB
issued ASU 2016-18, “Statement of Cash Flows (Topic 230): Restricted Cash”. It is intended to reduce diversity in the
presentation of restricted cash and restricted cash equivalents in the statement. The statement requires that restricted cash and
restricted cash equivalents be included as components of total cash and cash equivalents as presented on the statement of cash
flows. This pronouncement goes into effect for periods beginning after December 15, 2017. The adoption of ASU 2016-18 is not expected
to have a material impact on the Company’s consolidated financial statements. In December, 2016,
the FASB issued ASU 2016-20, “Technical Corrections and Improvements to Topic 606, Revenue from Contracts with Customers”.
The amendments in ASU 2016-20 affect narrow aspects of the guidance issued in ASU 2014-09 including Loan Guarantee Fees, Contract
Costs, Provisions for Losses on Construction-Type and Production-Type Contracts, Disclosure of Remaining Performance Obligations,
Disclosure of Prior Period Performance Obligations, Contract Modifications, Contract Asset vs. Receivable, Refund Liability, Advertising
Costs, Fixed Odds Wagering Contracts in the Casino Industry, and Costs Capitalized for Advisors to Private Funds and Public Funds.
The effective date of these amendments is at the same date that Topic 606 is effective. Topic 606 is effective for public entities
for annual reporting periods beginning after December 15, 2017, including interim reporting periods therein. The Company is currently
in the process of evaluating the impact of the adoption on its consolidated financial statements. In January 2017, the
FASB issued ASU 2017-03, “Accounting Changes and Error Corrections (Topic 250) and Investments - Equity Method and Joint
Ventures (Topic 323)”. This pronouncement amends the SEC’s reporting requirements for public filers in regard to new
accounting pronouncements or existing pronouncements that have not yet been adopted. Companies are to provide qualitative disclosures
if they have not yet implemented an accounting standards update. Companies should disclose if they are unable to estimate the impact
of a specific pronouncement, and provide disclosures including a description of the effect on accounting policies that the registrant
expects to apply. These provisions apply to all pronouncements that have not yet been implemented by registrants. There are additional
provisions that relate to corrections to several other prior FASB pronouncements. The Company has incorporated language into other
recently issued accounting pronouncement notes, where relevant for the corrections in FASB ASU 2017-03. The Company is implementing
the updated SEC requirements on not yet adopted accounting pronouncements with these consolidated financial statements.</t>
  </si>
  <si>
    <t>Going Concern</t>
  </si>
  <si>
    <t>Organization, Consolidation and Presentation of Financial Statements [Abstract]</t>
  </si>
  <si>
    <t>Note 3 – Going Concern The Company’s consolidated
financial statements have been prepared assuming that it will continue as a going concern, which contemplates continuity of operations,
realization of assets, and liquidation of liabilities in the normal course of business. We first generated revenues in
the year ended June 30, 2017, and as reflected in the consolidated financial statements, our operating activities have
resulted a net cash outflow of $191,217 for the year ended June 30, 2017. These factors raise substantial doubt from our
auditor about our ability to continue as a going concern. The Company is attempting to generate
sufficient revenue; however, its cash position may not be sufficient to support its daily operations. While the Company believes
in the viability of its strategy to generate sufficient revenues and in its ability to raise additional funds, there can be no
assurances to that effect. The ability of the Company to continue as a going concern is dependent upon the Company’s ability
to further implement its business plan, generate sufficient revenue and in its ability to raise additional funds. The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Accounts Receivable</t>
  </si>
  <si>
    <t>Notes to Financial Statements</t>
  </si>
  <si>
    <t>Note
4 – Accounts Receivable
As of
June
30, June
30,
Trade
receivable $ 2,516,755 $ 25
Allowance
for doubtful accounts — —
Accounts
receivable $ 2,516,755 $ 25 The
Company analyzed the collectability of accounts receivable based on historical collection and the customers’ intention of
payment, as a result of such analysis, the Company recognized $0 allowance for doubtful accounts for the year ended June 30, 2017
and the eleven months ended June 30, 2016.</t>
  </si>
  <si>
    <t>Earnings (Loss) Per Share</t>
  </si>
  <si>
    <t>Earnings Per Share [Abstract]</t>
  </si>
  <si>
    <t>Note 5 – Earnings (Loss) Per Share The
following table presents the computation of basic and diluted earnings (loss) per share for the year ended June 30, 2017 and
the eleven months ended June 30, 2016:
For the Year Ended June 30, 2017 For the Eleven Months Ended June 30, 2016
Numerator:
Numerator for basic EPS - net income (loss) allocable to common stockholders $ 263,162 $ (26,404 )
Effect of dilutive security:
Interest expense of convertible debt 42,237 —
Numerator for diluted EPS - net income (loss) allocable to stockholders $ 305,399 $ (26,404 )
Denominator:
Denominator for basic EPS – weighted-average shares 53,019,596 169,912,239
Effect of dilutive security:
Convertible debt 19,726,027 —
Denominator for diluted EPS – adjusted weighted-average shares and assumed conversions 72,745,623 169,912,239
Earnings (Loss) per share – basic: $ 0.00 $ (0.00 )
Earnings (Loss) per share – diluted: $ 0.00 $ (0.00 ) Diluted earnings (loss)
per share is computed using the weighted average number of common shares and dilutive potential common shares outstanding during
the respective periods.</t>
  </si>
  <si>
    <t>Income Taxes</t>
  </si>
  <si>
    <t>Income Tax Disclosure [Abstract]</t>
  </si>
  <si>
    <t>Note 6 – Income
Taxes For the year ended June 30, 2017,
The Company conducts businesses in Hong Kong through Atlas Trading, and is subject to tax under the jurisdiction of Hong Kong.
As a result of its business activities, the Company files tax returns that are subject to examination by the local tax authority.
The statutory tax rate for corporate income tax in Hong Kong is 16.5% For
the year ended June 30, 2017 and the eleven months ended June 30, 2016, the Company has recognized $135,073 and $0 income tax expenses,
respectively. The effective tax rate for the respective periods then ended are 52% and 0%. Atlas
Technology, which acts as a holding company on a non-consolidated basis, does not plan to engage any business activities and current
or future loss will be fully allowed. Atlas
China was not engaged in any business activities for the year ended June 30, 2017, and current loss was fully allowed.</t>
  </si>
  <si>
    <t>Stockholders' Equity (Deficit)</t>
  </si>
  <si>
    <t>Equity [Abstract]</t>
  </si>
  <si>
    <t>STOCKHOLDERS' EQUITY (DEFICIT)</t>
  </si>
  <si>
    <t>Note
7 – Stockholders' Equity (Deficit) Common
Stock On
June 24, 2016, the Company entered into a consulting agreement with Bright Light Marketing for various public relations and business
development services in exchange for 100,000 shares of its common stock valued at $25,000. The total value of shares issued will
be recognized over a period of one year. As of June 30, 2017, $24,586 stock based compensation expense had been recognized. On
July 10, 2016, the Company issued 15,000,000 shares of its common stock to Mr. Ying-Chien Lin for his services as the Company’s
Chairman of the Board valued at $150,000. The total value of the shares issued will be recognized over a period of five years.
As of June 30, 2017, $29,244 stock based compensation expense had been recognized. On
July 10, 2016, the Company issued 10,000,000 shares of its common stock to Mr. Ming-Shu Tsai (“Matthew Tsai”) for
his services as the Company’s Chief Executive Officer and as a Board Member valued at $100,000. The total value of the shares
issued will be recognized over a period of five years. As of June 30, 2017, $19,442 stock based compensation expense has been
recognized. On
July 14, 2016, the Company entered into a consulting agreement with Chronos Investments Ltd. for various services including, but
not limited to, strategic mergers and decisions related to the Company’s corporate performance, strategies related to macro
and micro economical forces, development of new revenue channels, and the overall creation of shareholder value. Under the terms
of this agreement, the Company issued 2,500,000 shares of its common stock in exchange for services valued at $25,000, which was
recognized as stock based compensation upon its issuance. On
July 14, 2016, the Company entered into a consulting agreement with Cygnus Management Ltd. for various services including, but
not limited to, the pursuit of strategic mergers and acquisitions and/or partnerships, and improvement of financial efficiencies.
Under the terms of this agreement, the Company issued 2,500,000 shares of its common stock in exchange for services valued at
$25,000, which was recognized as stock based compensation upon its issuance. On
July 15, 2016, the Company entered into a consulting agreement with Silverciti Group Ltd. for various asset management services.
Under the terms of this agreement, the Company issued 2,500,000 shares of its common stock in exchange for services valued at
$25,000, which was recognized as stock based compensation upon its issuance. On
November 28, 2016, the Company entered into consulting agreements with two individual consultants for a new strategic marketing
development. On December 29, 2016, the Company issued 1,016,000 shares of its common stock in exchange for services valued at
$10,160 in strategic marketing development. On, March 17, 2017, the Company further issued 92,084 shares of its common stock in
exchange for services valued at $22,099 in strategic marketing development. The aggregate amount of $32,259 shares issued was
recognized as stock based compensation upon its issuance. On
December 28, 2016, the Company entered into a consulting agreement with an individual consultant for analytic services in exchange
for 37,000 shares of its common stock valued at $370, which was recognized as stock based compensation upon its issuance on January
12, 2017. On January 3, 2017, the Company entered into a consulting agreement with an
individual consultant for financial analysis services in exchange for 100,000 shares of its common stock valued at $1,000 in financial
analysis, which was recognized as stock based compensation upon its issuance on January 13, 2017.</t>
  </si>
  <si>
    <t>Related Party Transactions</t>
  </si>
  <si>
    <t>Related Party Transactions [Abstract]</t>
  </si>
  <si>
    <t>RELATED PARTY TRANSACTIONS</t>
  </si>
  <si>
    <t>Note 8 – Related Party Transactions Related Parties Related parties with
whom the Company had transactions are:
Related
Parties Relationship Related
Party Transactions Business Purpose
of Transactions
Tiffany Aguayo Founder, Former President and Former CEO Advances to the Company Divestiture of Predecessor Working capital funding Disposal of the Predecessor
Matthew Tsai Chief Executive Officer, Board Member, and significant
shareholder Advances to the Company Working capital funding
Jin-Xia Wu Family member of Matthew Tsai Office space at approximately $1,300 per month Providing Office space in Taiwan Sale of Shares
and Change of Ownership On
July 5, 2016, Ms. Aguayo, entered into
two separate Stock Purchase Agreements for the sale of 13,000,000 and 3,000,000 shares of the Company’s common stock equivalent
to her complete ownership of the Company with Ying-Chien Lin and LCG, respectively. Pursuant to the execution of the Stock Purchase
Agreements, Mr. Lin and LCG owned approximately 62.5% and 14.4% of the total voting rights of the Company, respectively. On December 15, 2016, the Company
entered into a Divestment Agreement with Ms. Aguayo, pursuant to which Ms. Aguayo agreed to cancel all amounts due to her by the
Company in exchange for the acquisition and purchase of all of the Predecessor’s business. The transaction was closed on
December 15, 2016. The Company recorded a gain on disposal of subsidiary of $12,315, and a capital contribution of $3,030, for
the year ended June 30, 2017. Such divestment and disposal of the Predecessor does not constitute a discontinued operation as
it does not represent a strategic shift of the Company’s business. During the year and the eleven
months ended June 30, 2017 and 2016, Ms. Aguayo advanced to the Company $305 and $44,739 to the Company, and the Company repaid
$0 and $91, respectively. The advances was non-interest bearing and due on demand. As of June 30, 2017 and 2016, the balance of
debt payable to Ms. Aguayo was $0 and $54,800, respectively. Advances from Related-Parties From
time to time, certain officers of the Company advances funds to the Company for working capital purpose. Matthew
Tsai, Chief Executive Officer and significant shareholder, advanced the Company a total of $243,591 and paid $192,083 on
behalf of the Company for the year ended June 30, 2017. The amounts are non-interest bearing and due on demand. $35,897 of
the advance was repaid during the same period. As of June 30, 2017, the balance of loans from related parties and due to
related party was $397,143 and $1,594, respectively. Matthew Tsai did not made any advance to the Company for the eleven
months ended June 30, 2016. Office Space One of the Company’s
offices is located at 1/F No. 103 Xin Yi Road, Lu Zhou District, Xin Bei, Taiwan. The office is rented from Jin-Xia Wu, a family
member of Ming-Shu Tsai, for a monthly rent of HKD10,000 (approximately $1,300). The space of the office is 90 square meters,
and the purpose of this office is to continue to focus on the Company’s research and development efforts. The Company was
provided office space by Tiffany Aguayo free of charge for the eleven months ended June 30, 2016.</t>
  </si>
  <si>
    <t>Concentration</t>
  </si>
  <si>
    <t>Risks and Uncertainties [Abstract]</t>
  </si>
  <si>
    <t>Note 9 – Concentration During
the year ended June 30, 2017, the Company purchased its inventories solely from a long-standing relationship
with a preferred vendor. During
the year ended June 30, 2017, the Company diversified its customer base while simultaneously growing its total
revenues. Sales were made to two significant distributors in Hong Kong that accounts for 66.81% and 28.42% individually and an
aggregate of 95.23% of the total sales of the Company. The
Company continually evaluates the credit worthiness of its vendor and customers’ financial condition and has policies to
minimize any potential risk.</t>
  </si>
  <si>
    <t>Commitments</t>
  </si>
  <si>
    <t>Commitments and Contingencies Disclosure [Abstract]</t>
  </si>
  <si>
    <t xml:space="preserve">Note 10 – Commitments The Company leases facilities with expiration dates between
October 2017 and January 2020. Rental expense for the year ended June 30, 2017 and the eleven months ended June 30, 2016 was $35,757
and $0, respectively. The Company has future minimum lease obligations as of June 30, 2017 as follows:
2018 $ 64,609
2019 63,385
2020 25,282
2021 —
2022 —
Thereafter —
Total $ 153,276 </t>
  </si>
  <si>
    <t>Debt</t>
  </si>
  <si>
    <t>Debt Disclosure [Abstract]</t>
  </si>
  <si>
    <t>DEBT</t>
  </si>
  <si>
    <t xml:space="preserve">Note 11 – Debt Convertible
Debt On
July 5, 2016, Ms. Aguayo entered into a Debt Assignment Agreement and sold $40,000 debt that was non-interest bearing and
due on demand to Growth Point Advisors Ltd. Pursuant to this Agreement, the Company entered into a Convertible Promissory
Note (the “Note”) with Growth Point Advisors Ltd. to replace the Debt Assignment Agreement. The Note bears an
interest rate of 8% per annum, becomes due on July 4, 2017, and has a conversion feature allowing conversion by giving five
days’ notice to the Company to convert the debt into the Company’s common shares at a rate of $0.002 per share.
The assignment qualified for a debt extinguishment under ASC 470-50, no gain or loss was recorded due to this extinguishment
based on the term of debt. As part of the modification, a Beneficial Conversion Feature value of $40,000 was calculated and
included in additional paid-in capital. As of June 30, 2017 and 2016, the carrying amount of the Note was $39,667 and $0, net
of $333 and $0 unamortized discount, respectively. Interest expense incurred on the principal amount was $3,156 and $0 for
the year ended June 30, 2017 and the eleven months ended June 30, 2016, respectively. The potential conversion effect is
included in the diluted EPS calculation for the year ended June 30, 2017. The Company is in the process of negotiating to
extend the maturity of this debt. The two parties have not reached to a consent as of the date of this filings. Short
Term Loans For the year ended June
30, 2017, The Company entered into short-term loan agreements with seven creditors for total amount of $135,756, of which the
proceeds were all paid directly to vendors. The loans bear interest rate of 6% APR compounded monthly. A summary of balance of
loans as of June 30, 2017, is presented below:
Creditors Due
Dates Balance
Arc
Capital Ltd. From
November 1, 2017 to June 30, 2018 $ 81,023
Growth
Point Advisors Ltd. November
1, 2017 6,530
Chronos
Investments Limited November
1, 2017 575
Cygnus
Management Limited From
April 30, 2018 to May 31, 2018 11,950
Lynx
Consulting Group Ltd. From
January 31, 2018 to February 28, 2018 35,000
$ 135,078 F or
the year ended June 30, 2017 and the eleven months ended June 30, 2016, </t>
  </si>
  <si>
    <t>Subsequent Events</t>
  </si>
  <si>
    <t>Subsequent Events [Abstract]</t>
  </si>
  <si>
    <t>Note 12 – Subsequent
Events On July 10, 2017, Matthew Tsai,
Chief Executive Officer and significant shareholder, advanced Atlas Technology a total of $7,692 for paying for office rent and
salaries. The advance was non-interest bearing and due on July 9, 2018. On
July 7, 2017 , Atlas Tech Limited,
a wholly-owned subsidiary of Atlas Technology International, Inc. was incorporated in the Cayman Islands for the purposes of tax
planning and optimizing business capacity in terms of deal follows. On
July 11, 2017. the Company entered in to a Convertible Promissory Note (the “Note”) with Lynx Consulting Group ("Lynx"),
pursuant to which the Company will receive $40,000 loan proceeds from Lynx. The Note bears an interest rate of 6% per annum, due
on July 11, 2018, and has a conversion feature allowing conversion by giving five days’ notice to the Company to convert
the debt into the Company’s common shares at a price of 50% discount of the lowest closing price during the fifteen (15)
day period ending the latest complete trading day prior to the conversion date. On
July 21, 2017, the Company issued 924,495 shares pursuant to consulting agreements signed on November 18, 2016, November 28,
2016, March 3, 2017 and June 10, 2017 with consultants for a strategic marketing development, corporate strategy development,
analytic services, intellectual property and patent consulting, respectively for the service valued at $206,781. On
July 27, 2017, the Company issued 50,711 shares pursuant to a consulting agreement signed on March 1, 2017 with one consultant
for analytic services for the services valued at $20,165. On
July 31, 2017, the Company entered into a consulting agreement with one individual consultant for analytic services in exchange
for 500,000 shares of its common stock valued at $120,000, which was recognized as stock based compensation upon its issuance
on August 25, 2017.</t>
  </si>
  <si>
    <t>Significant and Critical Accounting Policies and Practices (Policies)</t>
  </si>
  <si>
    <t>Basis of Presentation</t>
  </si>
  <si>
    <t>Basis of Presentation The accompanying consolidated
financial statements have been prepared in accordance with accounting principles generally accepted in the United States for interim
financial statements. The financial statements and notes are representations of the Company’s management, which is responsible
for their integrity and objectivity. These accounting policies conform to generally accepted accounting principles in the United
States ("US GAAP") and have been consistently applied in the preparation of the consolidated financial statements.</t>
  </si>
  <si>
    <t>Use of Estimates</t>
  </si>
  <si>
    <t>Use of Estimates
and Assumptions and Critical Accounting Estimates and Assumptions The preparation of the
consolidated financial statements in conformity with US GAAP requires
management to make estimates and assumptions that affect reported amounts of assets and liabilities and disclosure of contingent
assets and liabilities at the date of the consolidated financial statements and the reported amounts of revenues and expenses during
the reporting period. The Company believes the estimates and assumptions utilized are reasonable; however actual results could
differ from those estimates.</t>
  </si>
  <si>
    <t>Stock-based Compensation</t>
  </si>
  <si>
    <t>Stock-based Compensation We account for the grant
of stock options, warrants and restricted stock awards in accordance with ASC 718, "Compensation-Stock Compensation". ASC
718 requires companies to recognize in the statement of operations the grant-date fair value of stock options and other equity
based compensation.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t>
  </si>
  <si>
    <t>Research and development</t>
  </si>
  <si>
    <t>Research and development
Research and development
costs are charged to expense as incurred. Research and development costs for the year ended June 30, 2017 and the eleven months
ended June 30, 2016 were $473,931 and $0, respectively.</t>
  </si>
  <si>
    <t>Accounts Receivable
Accounts receivable are
customer obligations due under normal trade terms. In the ordinary course of business, the Company extends unsecured credit to
its customers based on their credit-worthiness and history with the Company. The Company performs continuing credit evaluations
of its customers’ financial condition and generally does not require collateral. The Company carries its
accounts receivable at cost and uses the allowance method to estimate uncollectible accounts receivable when necessary. Management
reviews accounts receivable on a regular basis to determine if any receivables will be uncollectible.</t>
  </si>
  <si>
    <t>Principals of Consolidation</t>
  </si>
  <si>
    <t>Principles of Consolidation The Company applies the
guidance of Topic 810 “Consolidation” of the FASB Accounting Standards Codification ("ASC")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 The Company consolidates
the following subsidiaries as of June 30, 2017:
Name of consolidated subsidiary State or other jurisdiction of incorporation or organization formation (date of acquisition if applicable) Attributable interest
Atlas Tech Trading Limited (subsidiary) Hong Kong August 18, 2016 100 %
Atlas Technology Shenzhen Trading Co., Ltd. (subsidiary) Shenzhen, China March 23, 2017 100 % The consolidated
financial statements include all accounts of the Company and its subsidiaries as of reporting period dates and for the reporting
periods then ended. All inter-company balances and transactions have been eliminated.</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our financial assets and liabilities,
such as cash and cash equivalents, accounts receivable, prepaid expenses and other current assets, accounts payable, accrued expenses
and other payables, income tax payable, due to related party, short term loans, convertible debt, and loans from related parties,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sh and Cash Equivalents</t>
  </si>
  <si>
    <t>Cash and Cash Equivalents Cash and cash equivalents
include cash on hand and cash in time deposits, and all highly liquid instruments with original maturities of three months or less.</t>
  </si>
  <si>
    <t>Concentration of Credit Risk</t>
  </si>
  <si>
    <t>Concentration of
Credit Risk Financial instruments
which potentially subject the Company to concentrations of credit risk include cash, cash equivalents and accounts receivable.
The Company places all cash and cash equivalents with high-credit quality financial institutions. The Company performs
ongoing credit valuations of its customers’ financial condition whenever deemed necessary and generally does not require
deposits or collateral to support customer receivables. The company have not recognized any issues on uncollectible accounts and
generated much of its revenue from a limited number of customers.</t>
  </si>
  <si>
    <t>Lease Commitments</t>
  </si>
  <si>
    <t>Lease Commitments The Company has adopted
FASB ASC 840. If the lease terms meet one or all of the following four criteria, it will be classified as a capital lease, otherwise,
it is an operating lease: (1) The lease transfers the title to the lessee at the end of the term; (2) the lease contains a bargain
purchase option; (3) the lease term is equal to 75% of the estimated economic life of the leased property or more; (4) the present
value of the minimum lease payment in the term equals or exceeds 90% of the fair value of the leased property. Payments made under
operating leases are charged to the consolidated statements of operations and comprehensive income (loss) on a straight-line basis
over the lease period.</t>
  </si>
  <si>
    <t>Related Parties</t>
  </si>
  <si>
    <t>Related Parties A related party is generally defined as (i)
any person that holds 10% or more of the Company’s securities and their immediate families, (ii) the Company’s
management, (iii) someone that directly indirectly controls, is controlled by or is under common control with the Company, or
(iv) anyone who can significantly influence the financial and operating decision of the Company. A transaction is
considered to be a related party transaction where there is a transfer of resources or obligations between related parties.</t>
  </si>
  <si>
    <t>Revenue Recognition</t>
  </si>
  <si>
    <t>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s
business is mainly operated through Atlas Trading, and operates on a FOB destination model, where sale is recognized once the products
have been delivered to the customer. The Company also follows
Section 606-10-55 of the FASB Accounting Standards Codification relating to revenue from contracts with customers for revenue recognition.
The Company recognizes gross revenue when the Company: (i) is the primary obligor, (ii) have general inventory risk, (iii) has
discretion in establishing the price for the specified products, (iv) changes the product or performs part of the service, (iv)
has discretion in supplier selection, (v) is involved in the determination of product specifications, (vi) bears physical loss
inventory risk, and (vii) has credit risk. The number of the above criteria met and to which extent shall determine whether the
Company considers the revenue to be reported as gross or net.</t>
  </si>
  <si>
    <t>Foreign Currency Translation</t>
  </si>
  <si>
    <t>Foreign Currency and Other
Comprehensive Loss The accompanying consolidated financial
statements are presented in United States dollars (“US$”), which is the reporting currency of the Company. The functional
currency of the Company and Atlas Trading are United States dollars. Foreign currency transactions are those that required settlement
in a currency other than United States dollars. Gain or loss from foreign currency transactions, are recognized in income in the
period they occur. For the year ended June 30, 2017, the Company had gain of $4,828 resulted from foreign currency transactions,
which was included in other income. The functional currency of Atlas China is Renminbi (“RMB”).
The financial statements of Atlas China are translated to United States dollars in accordance with FASB Accounting Standards Codification
(ASC) No. 830, “Foreign Currency Matters”, using year-end rates of exchange for assets and liabilities, and average
rates of exchange for the period for revenues, costs, and expenses and historical rates for equity. Translation adjustments resulting
from the process of translating the local currency financial statements into United States dollars are included in determining
other comprehensive loss. Translation of amounts from the functional currency of Atlas China into US$1 has been made at the following
exchange rates:
Average Exchange
Rate As
of June
30, 2017
Atlas
China Currency
RMB US$1
exchange rate 6.8626 6.7769</t>
  </si>
  <si>
    <t>Income taxes</t>
  </si>
  <si>
    <t>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is more likely than not to be realized upon
ultimate settlement with the tax authority assuming full knowledge of the position and relevant facts.</t>
  </si>
  <si>
    <t>Earnings per Share</t>
  </si>
  <si>
    <t>Earnings per Share Earnings per share ("EPS")
is the amount of earnings attributable to each share of common stock. For convenience, the term is used to refer to either earnings
or loss per share. Under the provisions
of ASC 260, “Earnings Per Share,”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and the dividends
accumulated for the period on cumulative preferred stock from income from continuing operations. Diluted earnings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t>
  </si>
  <si>
    <t>Recently Issued Accounting Pronouncements</t>
  </si>
  <si>
    <t>Recently Issued
Accounting Pronouncements In August 2016, the Financial
Accounting Standards Board (the “FASB”) issued Accounting Standards Update ("ASU") No. 2016-15, “Statement
of Cash Flows (Topic 230), Classification of Certain Cash Receipts and Cash Payments”. The main objective of this update
is to reduce the diversity in practice in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The eight cash flow updates relate to the following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 in securitization transactions; and 8) separately identifiable cash flows and application
of the predominance principle. The amendments in this update are effective for public business entities for fiscal years beginning
after December 15, 2017, and interim periods within those fiscal years. The adoption of ASU 2016-15 is not expected to have a material
impact on the Company’s consolidated financial statements. In November, the FASB
issued ASU 2016-18, “Statement of Cash Flows (Topic 230): Restricted Cash”. It is intended to reduce diversity in the
presentation of restricted cash and restricted cash equivalents in the statement. The statement requires that restricted cash and
restricted cash equivalents be included as components of total cash and cash equivalents as presented on the statement of cash
flows. This pronouncement goes into effect for periods beginning after December 15, 2017. The adoption of ASU 2016-18 is not expected
to have a material impact on the Company’s consolidated financial statements. In December, 2016,
the FASB issued ASU 2016-20, “Technical Corrections and Improvements to Topic 606, Revenue from Contracts with Customers”.
The amendments in ASU 2016-20 affect narrow aspects of the guidance issued in ASU 2014-09 including Loan Guarantee Fees, Contract
Costs, Provisions for Losses on Construction-Type and Production-Type Contracts, Disclosure of Remaining Performance Obligations,
Disclosure of Prior Period Performance Obligations, Contract Modifications, Contract Asset vs. Receivable, Refund Liability, Advertising
Costs, Fixed Odds Wagering Contracts in the Casino Industry, and Costs Capitalized for Advisors to Private Funds and Public Funds.
The effective date of these amendments is at the same date that Topic 606 is effective. Topic 606 is effective for public entities
for annual reporting periods beginning after December 15, 2017, including interim reporting periods therein. The Company is currently
in the process of evaluating the impact of the adoption on its consolidated financial statements. In January 2017, the
FASB issued ASU 2017-03, “Accounting Changes and Error Corrections (Topic 250) and Investments - Equity Method and Joint
Ventures (Topic 323)”. This pronouncement amends the SEC’s reporting requirements for public filers in regard to new
accounting pronouncements or existing pronouncements that have not yet been adopted. Companies are to provide qualitative disclosures
if they have not yet implemented an accounting standards update. Companies should disclose if they are unable to estimate the impact
of a specific pronouncement, and provide disclosures including a description of the effect on accounting policies that the registrant
expects to apply. These provisions apply to all pronouncements that have not yet been implemented by registrants. There are additional
provisions that relate to corrections to several other prior FASB pronouncements. The Company has incorporated language into other
recently issued accounting pronouncement notes, where relevant for the corrections in FASB ASU 2017-03. The Company is implementing
the updated SEC requirements on not yet adopted accounting pronouncements with these consolidated financial statements.</t>
  </si>
  <si>
    <t>Significant and Critical Accounting Policies and Practices (Tables)</t>
  </si>
  <si>
    <t>Consolidated entities</t>
  </si>
  <si>
    <t>Name of consolidated subsidiary State or other jurisdiction of incorporation or organization formation (date of acquisition if applicable) Attributable interest
Atlas Tech Trading Limited (subsidiary) Hong Kong August 18, 2016 100 %
Atlas Technology Shenzhen Trading Co., Ltd. (subsidiary) Shenzhen, China March 23, 2017 100 %</t>
  </si>
  <si>
    <t xml:space="preserve">Average Exchange
Rate As
of June
30, 2017
Atlas
China Currency
RMB US$1
exchange rate 6.8626 6.7769 </t>
  </si>
  <si>
    <t>Accounts Receivable (Tables)</t>
  </si>
  <si>
    <t xml:space="preserve">As of
June 30, 2017 June 30, 2016
Trade receivable $ 2,516,755 $ 25
Allowance for doubtful accounts — —
Accounts receivable $ 2,516,755 $ 25 </t>
  </si>
  <si>
    <t>Earnings (Loss) Per Share (Tables)</t>
  </si>
  <si>
    <t>Basic and diluted earnings (loss) per share</t>
  </si>
  <si>
    <t>For the Year Ended June 30, 2017 For the Eleven Months Ended June 30, 2016
Numerator:
Numerator for basic EPS - net income (loss) allocable to common stockholders $ 263,162 $ (26,404 )
Effect of dilutive security:
Interest expense of convertible debt 42,237 —
Numerator for diluted EPS - net income (loss) allocable to stockholders $ 305,399 $ (26,404 )
Denominator:
Denominator for basic EPS – weighted-average shares 53,019,596 169,912,239
Effect of dilutive security:
Convertible debt 19,726,027 —
Denominator for diluted EPS – adjusted weighted-average shares and assumed conversions 72,745,623 169,912,239
Earnings (Loss) per share – basic: $ 0.00 $ (0.00 )
Earnings (Loss) per share – diluted: $ 0.00 $ (0.00 )</t>
  </si>
  <si>
    <t>Commitments (Tables)</t>
  </si>
  <si>
    <t>Minimum Lease Obligations</t>
  </si>
  <si>
    <t xml:space="preserve">2018 $ 64,609
2019 63,385
2020 25,282
2021 —
2022 —
Thereafter —
Total $ 153,276 </t>
  </si>
  <si>
    <t>Debt (Tables)</t>
  </si>
  <si>
    <t>Short Term Loans</t>
  </si>
  <si>
    <t>Creditors Due Dates Balance
Arc Capital Ltd. From November 1, 2017 to June 30, 2018 $ 81,023
Growth Point Advisors Ltd. November 1, 2017 6,530
Chronos Investments Limited November 1, 2017 575
Cygnus Management Limited From April 30, 2018 to May 31, 2018 11,950
Lynx Consulting Group Ltd. From January 31, 2018 to February 28, 2018 35,000
$ 135,078</t>
  </si>
  <si>
    <t>Organization and Operations (Details Narrative) - USD ($)</t>
  </si>
  <si>
    <t>Jul. 05, 2016</t>
  </si>
  <si>
    <t>Mar. 10, 2016</t>
  </si>
  <si>
    <t>Jul. 17, 2014</t>
  </si>
  <si>
    <t>Jul. 07, 2014</t>
  </si>
  <si>
    <t>Aug. 18, 2017</t>
  </si>
  <si>
    <t>Shares issued for cash, shares</t>
  </si>
  <si>
    <t>Shares issued for cash, value</t>
  </si>
  <si>
    <t>Affiliate shares cancelled</t>
  </si>
  <si>
    <t>Atlas Tech Trading Limited</t>
  </si>
  <si>
    <t>Tiffany Aguayo</t>
  </si>
  <si>
    <t>Majority shareholder, ownership</t>
  </si>
  <si>
    <t>76.90%</t>
  </si>
  <si>
    <t>Lin</t>
  </si>
  <si>
    <t>Stock Purchase Agreements, sale of shares</t>
  </si>
  <si>
    <t>Ownership of voting rights</t>
  </si>
  <si>
    <t>62.50%</t>
  </si>
  <si>
    <t>Lynx</t>
  </si>
  <si>
    <t>14.40%</t>
  </si>
  <si>
    <t>Significant and Critical Accounting Policies and Practices (Details Narrative) - USD ($)</t>
  </si>
  <si>
    <t>9 Months Ended</t>
  </si>
  <si>
    <t>Mar. 31, 2016</t>
  </si>
  <si>
    <t>Research and development costs</t>
  </si>
  <si>
    <t>Gain on foreign currency transactions</t>
  </si>
  <si>
    <t>Consolidated entities (Details)</t>
  </si>
  <si>
    <t>Atlas Technology Shenzhen Trading Co., Ltd.</t>
  </si>
  <si>
    <t>State of Incorporation</t>
  </si>
  <si>
    <t>Shenzhen, China</t>
  </si>
  <si>
    <t>Date of incorporation</t>
  </si>
  <si>
    <t>Mar. 23,
		2017</t>
  </si>
  <si>
    <t>Attributable interest</t>
  </si>
  <si>
    <t>100.00%</t>
  </si>
  <si>
    <t>Hong Kong</t>
  </si>
  <si>
    <t>Aug. 18,
		2016</t>
  </si>
  <si>
    <t>Foreign Currency Translation (Details) - Atlas China</t>
  </si>
  <si>
    <t>Average Exchange Rate</t>
  </si>
  <si>
    <t>1:6.8626</t>
  </si>
  <si>
    <t>Exchange Rate</t>
  </si>
  <si>
    <t>1:6.7769</t>
  </si>
  <si>
    <t>Going Concern (Details Narrative) - USD ($)</t>
  </si>
  <si>
    <t>Net cash outflow</t>
  </si>
  <si>
    <t>Accounts Receivable (Details Narrative) - USD ($)</t>
  </si>
  <si>
    <t>Allowance for doubtful accounts</t>
  </si>
  <si>
    <t>Accounts Receivable, Net - Accounts receivable (Details) - USD ($)</t>
  </si>
  <si>
    <t>Trade receivable</t>
  </si>
  <si>
    <t>Earnings (Loss) Per Share - Basic and diluted earnings (loss) per share (Details) - USD ($)</t>
  </si>
  <si>
    <t>Numerator:</t>
  </si>
  <si>
    <t>Numerator for basic EPS - net income (loss) allocable to common stockholders</t>
  </si>
  <si>
    <t>Effect of dilutive security:</t>
  </si>
  <si>
    <t>Interest expense of convertible debt</t>
  </si>
  <si>
    <t>Numerator for diluted EPS - net income (loss) allocable to stockholders</t>
  </si>
  <si>
    <t>Denominator:</t>
  </si>
  <si>
    <t>Denominator for basic EPS – weighted-average shares</t>
  </si>
  <si>
    <t>Convertible debt</t>
  </si>
  <si>
    <t>Denominator for diluted EPS – adjusted weighted-average shares and assumed conversions</t>
  </si>
  <si>
    <t>Earnings (Loss) per share – basic:</t>
  </si>
  <si>
    <t>Earnings (Loss) per share – diluted:</t>
  </si>
  <si>
    <t>Income Taxes (Details Narrative) - USD ($)</t>
  </si>
  <si>
    <t>Statutory tax rate</t>
  </si>
  <si>
    <t>52.00%</t>
  </si>
  <si>
    <t>Tax expenses and provision for income tax</t>
  </si>
  <si>
    <t>16.50%</t>
  </si>
  <si>
    <t>Stockholders' Equity (Deficit) (Details Narrative) - USD ($)</t>
  </si>
  <si>
    <t>Jan. 13, 2017</t>
  </si>
  <si>
    <t>Jan. 12, 2017</t>
  </si>
  <si>
    <t>Dec. 29, 2016</t>
  </si>
  <si>
    <t>Mar. 17, 2017</t>
  </si>
  <si>
    <t>Shares issued for services, value</t>
  </si>
  <si>
    <t>Bright Light Marketing</t>
  </si>
  <si>
    <t>Stock issued for services, shares</t>
  </si>
  <si>
    <t>Stock based compensation</t>
  </si>
  <si>
    <t>Mr. Ming-Shu Tsai</t>
  </si>
  <si>
    <t>Chronos Investments Ltd</t>
  </si>
  <si>
    <t>Cygnus Management Limited</t>
  </si>
  <si>
    <t>Silverciti Group Ltd</t>
  </si>
  <si>
    <t>Consultants</t>
  </si>
  <si>
    <t>Analytic Analysis Services</t>
  </si>
  <si>
    <t>Financial Analysis Services</t>
  </si>
  <si>
    <t>Related Party Transactions (Details Narrative) - USD ($)</t>
  </si>
  <si>
    <t>Stockholder advance</t>
  </si>
  <si>
    <t>Office space, cost per month</t>
  </si>
  <si>
    <t>Gain on cancellation of debt</t>
  </si>
  <si>
    <t>Loans from related parties</t>
  </si>
  <si>
    <t>Vendor bills paid</t>
  </si>
  <si>
    <t>Operating expenses paid by related party</t>
  </si>
  <si>
    <t>Repayment of advances</t>
  </si>
  <si>
    <t>Concentration (Details Narrative)</t>
  </si>
  <si>
    <t>Percentage of total sales of the company</t>
  </si>
  <si>
    <t>95.23%</t>
  </si>
  <si>
    <t>Customer #1</t>
  </si>
  <si>
    <t>66.81%</t>
  </si>
  <si>
    <t>Customer #2</t>
  </si>
  <si>
    <t>28.42%</t>
  </si>
  <si>
    <t>Minimum Lease Obligations (Details)</t>
  </si>
  <si>
    <t>Jun. 30, 2017USD ($)</t>
  </si>
  <si>
    <t>Thereafter</t>
  </si>
  <si>
    <t>Commitments (Details Narrative) - USD ($)</t>
  </si>
  <si>
    <t>Rental expenses</t>
  </si>
  <si>
    <t>Debt (Details Narrative) - USD ($)</t>
  </si>
  <si>
    <t>Convertible promissory note</t>
  </si>
  <si>
    <t>Beneficial conversion feature</t>
  </si>
  <si>
    <t>Aggregate interest</t>
  </si>
  <si>
    <t>Repayment of short term debt</t>
  </si>
  <si>
    <t>Convertible Debt</t>
  </si>
  <si>
    <t>Interest rate</t>
  </si>
  <si>
    <t>8.00%</t>
  </si>
  <si>
    <t>Due date</t>
  </si>
  <si>
    <t>Jul. 4,
		2017</t>
  </si>
  <si>
    <t>Conversion feature, price per share</t>
  </si>
  <si>
    <t>Short Term Loans (Details)</t>
  </si>
  <si>
    <t>Arc Capital</t>
  </si>
  <si>
    <t>Jun. 30,
		2018</t>
  </si>
  <si>
    <t>Growth Point Advisor</t>
  </si>
  <si>
    <t>Nov. 1,
		2017</t>
  </si>
  <si>
    <t>Feb. 28,
		2018</t>
  </si>
  <si>
    <t>Subsequent Events (Details Narrative) - USD ($)</t>
  </si>
  <si>
    <t>Jul. 11, 2017</t>
  </si>
  <si>
    <t>Jul. 10, 2017</t>
  </si>
  <si>
    <t>Jul. 31, 2017</t>
  </si>
  <si>
    <t>Jul. 27, 2017</t>
  </si>
  <si>
    <t>Jul. 21, 2017</t>
  </si>
  <si>
    <t>Atlas Technology</t>
  </si>
  <si>
    <t>Jul. 9,
		2018</t>
  </si>
  <si>
    <t>Initial investment</t>
  </si>
  <si>
    <t>Jul. 11,
		2018</t>
  </si>
  <si>
    <t>Loan proceeds</t>
  </si>
  <si>
    <t>6.00%</t>
  </si>
  <si>
    <t>Discout on loan</t>
  </si>
  <si>
    <t>50.00%</t>
  </si>
  <si>
    <t>Consulting Agreement</t>
  </si>
  <si>
    <t>Shares issued</t>
  </si>
  <si>
    <t>Value of shares issued</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49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0</v>
      </c>
    </row>
    <row r="15" spans="1:3">
      <c r="A15" s="4" t="s">
        <v>24</v>
      </c>
      <c r="C15" s="5" t="n">
        <v>56120290</v>
      </c>
    </row>
    <row r="16" spans="1:3">
      <c r="A16" s="4" t="s">
        <v>25</v>
      </c>
      <c r="B16" s="4"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0"/>
    <col customWidth="1" max="2" min="2" width="80"/>
  </cols>
  <sheetData>
    <row r="1" spans="1:2">
      <c r="A1" s="1" t="s">
        <v>188</v>
      </c>
      <c r="B1" s="2" t="s">
        <v>1</v>
      </c>
    </row>
    <row r="2" spans="1:2">
      <c r="B2" s="2" t="s">
        <v>2</v>
      </c>
    </row>
    <row r="3" spans="1:2">
      <c r="A3" s="3" t="s">
        <v>152</v>
      </c>
    </row>
    <row r="4" spans="1:2">
      <c r="A4" s="4" t="s">
        <v>189</v>
      </c>
      <c r="B4" s="4" t="s">
        <v>190</v>
      </c>
    </row>
    <row r="5" spans="1:2">
      <c r="A5" s="4" t="s">
        <v>191</v>
      </c>
      <c r="B5" s="4" t="s">
        <v>192</v>
      </c>
    </row>
    <row r="6" spans="1:2">
      <c r="A6" s="4" t="s">
        <v>193</v>
      </c>
      <c r="B6" s="4" t="s">
        <v>194</v>
      </c>
    </row>
    <row r="7" spans="1:2">
      <c r="A7" s="4" t="s">
        <v>195</v>
      </c>
      <c r="B7" s="4" t="s">
        <v>196</v>
      </c>
    </row>
    <row r="8" spans="1:2">
      <c r="A8" s="4" t="s">
        <v>158</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212</v>
      </c>
      <c r="B16" s="4" t="s">
        <v>213</v>
      </c>
    </row>
    <row r="17" spans="1:2">
      <c r="A17" s="4" t="s">
        <v>214</v>
      </c>
      <c r="B17" s="4" t="s">
        <v>215</v>
      </c>
    </row>
    <row r="18" spans="1:2">
      <c r="A18" s="4" t="s">
        <v>216</v>
      </c>
      <c r="B18" s="4" t="s">
        <v>217</v>
      </c>
    </row>
    <row r="19" spans="1:2">
      <c r="A19" s="4" t="s">
        <v>218</v>
      </c>
      <c r="B19"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5138</v>
      </c>
      <c r="C3" s="6" t="n">
        <v>228</v>
      </c>
    </row>
    <row r="4" spans="1:3">
      <c r="A4" s="4" t="s">
        <v>32</v>
      </c>
      <c r="B4" s="5" t="n">
        <v>2516755</v>
      </c>
      <c r="C4" s="5" t="n">
        <v>25</v>
      </c>
    </row>
    <row r="5" spans="1:3">
      <c r="A5" s="4" t="s">
        <v>33</v>
      </c>
      <c r="B5" s="5" t="n">
        <v>11374</v>
      </c>
      <c r="C5" s="5" t="n">
        <v>29753</v>
      </c>
    </row>
    <row r="6" spans="1:3">
      <c r="A6" s="4" t="s">
        <v>34</v>
      </c>
      <c r="B6" s="5" t="n">
        <v>2543267</v>
      </c>
      <c r="C6" s="5" t="n">
        <v>30006</v>
      </c>
    </row>
    <row r="7" spans="1:3">
      <c r="A7" s="4" t="s">
        <v>35</v>
      </c>
      <c r="B7" s="5" t="n">
        <v>2543267</v>
      </c>
      <c r="C7" s="5" t="n">
        <v>30006</v>
      </c>
    </row>
    <row r="8" spans="1:3">
      <c r="A8" s="3" t="s">
        <v>36</v>
      </c>
    </row>
    <row r="9" spans="1:3">
      <c r="A9" s="4" t="s">
        <v>37</v>
      </c>
      <c r="B9" s="5" t="n">
        <v>990579</v>
      </c>
      <c r="C9" s="5" t="n">
        <v>8610</v>
      </c>
    </row>
    <row r="10" spans="1:3">
      <c r="A10" s="4" t="s">
        <v>38</v>
      </c>
      <c r="B10" s="5" t="n">
        <v>414549</v>
      </c>
      <c r="C10" s="5" t="n">
        <v>444</v>
      </c>
    </row>
    <row r="11" spans="1:3">
      <c r="A11" s="4" t="s">
        <v>39</v>
      </c>
      <c r="B11" s="5" t="n">
        <v>135073</v>
      </c>
      <c r="C11" s="4" t="s">
        <v>40</v>
      </c>
    </row>
    <row r="12" spans="1:3">
      <c r="A12" s="4" t="s">
        <v>41</v>
      </c>
      <c r="B12" s="5" t="n">
        <v>1594</v>
      </c>
      <c r="C12" s="4" t="s">
        <v>40</v>
      </c>
    </row>
    <row r="13" spans="1:3">
      <c r="A13" s="4" t="s">
        <v>42</v>
      </c>
      <c r="B13" s="5" t="n">
        <v>135078</v>
      </c>
      <c r="C13" s="4" t="s">
        <v>40</v>
      </c>
    </row>
    <row r="14" spans="1:3">
      <c r="A14" s="4" t="s">
        <v>43</v>
      </c>
      <c r="B14" s="5" t="n">
        <v>39667</v>
      </c>
      <c r="C14" s="4" t="s">
        <v>40</v>
      </c>
    </row>
    <row r="15" spans="1:3">
      <c r="A15" s="4" t="s">
        <v>44</v>
      </c>
      <c r="B15" s="5" t="n">
        <v>397143</v>
      </c>
      <c r="C15" s="5" t="n">
        <v>54800</v>
      </c>
    </row>
    <row r="16" spans="1:3">
      <c r="A16" s="4" t="s">
        <v>45</v>
      </c>
      <c r="B16" s="5" t="n">
        <v>2113683</v>
      </c>
      <c r="C16" s="5" t="n">
        <v>63854</v>
      </c>
    </row>
    <row r="17" spans="1:3">
      <c r="A17" s="4" t="s">
        <v>46</v>
      </c>
      <c r="B17" s="5" t="n">
        <v>2113683</v>
      </c>
      <c r="C17" s="5" t="n">
        <v>63854</v>
      </c>
    </row>
    <row r="18" spans="1:3">
      <c r="A18" s="3" t="s">
        <v>47</v>
      </c>
    </row>
    <row r="19" spans="1:3">
      <c r="A19" s="4" t="s">
        <v>48</v>
      </c>
      <c r="B19" s="5" t="n">
        <v>546</v>
      </c>
      <c r="C19" s="5" t="n">
        <v>209</v>
      </c>
    </row>
    <row r="20" spans="1:3">
      <c r="A20" s="4" t="s">
        <v>49</v>
      </c>
      <c r="B20" s="4" t="s">
        <v>40</v>
      </c>
      <c r="C20" s="4" t="s">
        <v>40</v>
      </c>
    </row>
    <row r="21" spans="1:3">
      <c r="A21" s="4" t="s">
        <v>50</v>
      </c>
      <c r="B21" s="5" t="n">
        <v>255891</v>
      </c>
      <c r="C21" s="5" t="n">
        <v>55883</v>
      </c>
    </row>
    <row r="22" spans="1:3">
      <c r="A22" s="4" t="s">
        <v>51</v>
      </c>
      <c r="B22" s="5" t="n">
        <v>173222</v>
      </c>
      <c r="C22" s="5" t="n">
        <v>-89940</v>
      </c>
    </row>
    <row r="23" spans="1:3">
      <c r="A23" s="4" t="s">
        <v>52</v>
      </c>
      <c r="B23" s="5" t="n">
        <v>-75</v>
      </c>
      <c r="C23" s="4" t="s">
        <v>40</v>
      </c>
    </row>
    <row r="24" spans="1:3">
      <c r="A24" s="4" t="s">
        <v>53</v>
      </c>
      <c r="B24" s="5" t="n">
        <v>429584</v>
      </c>
      <c r="C24" s="5" t="n">
        <v>-33848</v>
      </c>
    </row>
    <row r="25" spans="1:3">
      <c r="A25" s="4" t="s">
        <v>54</v>
      </c>
      <c r="B25" s="5" t="n">
        <v>2543267</v>
      </c>
      <c r="C25" s="5" t="n">
        <v>30006</v>
      </c>
    </row>
    <row r="26" spans="1:3">
      <c r="A26" s="4" t="s">
        <v>55</v>
      </c>
    </row>
    <row r="27" spans="1:3">
      <c r="A27" s="3" t="s">
        <v>47</v>
      </c>
    </row>
    <row r="28" spans="1:3">
      <c r="A28" s="4" t="s">
        <v>49</v>
      </c>
      <c r="B28" s="4" t="s">
        <v>40</v>
      </c>
      <c r="C28" s="4" t="s">
        <v>40</v>
      </c>
    </row>
    <row r="29" spans="1:3">
      <c r="A29" s="4" t="s">
        <v>56</v>
      </c>
    </row>
    <row r="30" spans="1:3">
      <c r="A30" s="3" t="s">
        <v>47</v>
      </c>
    </row>
    <row r="31" spans="1:3">
      <c r="A31" s="4" t="s">
        <v>49</v>
      </c>
      <c r="B31" s="4" t="s">
        <v>40</v>
      </c>
      <c r="C31" s="4" t="s">
        <v>40</v>
      </c>
    </row>
    <row r="32" spans="1:3">
      <c r="A32" s="4" t="s">
        <v>57</v>
      </c>
    </row>
    <row r="33" spans="1:3">
      <c r="A33" s="3" t="s">
        <v>47</v>
      </c>
    </row>
    <row r="34" spans="1:3">
      <c r="A34" s="4" t="s">
        <v>49</v>
      </c>
      <c r="B34" s="4" t="s">
        <v>40</v>
      </c>
      <c r="C34" s="4" t="s">
        <v>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152</v>
      </c>
    </row>
    <row r="4" spans="1:2">
      <c r="A4" s="4" t="s">
        <v>221</v>
      </c>
      <c r="B4" s="4" t="s">
        <v>222</v>
      </c>
    </row>
    <row r="5" spans="1:2">
      <c r="A5" s="4" t="s">
        <v>212</v>
      </c>
      <c r="B5"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159</v>
      </c>
    </row>
    <row r="4" spans="1:2">
      <c r="A4" s="4" t="s">
        <v>1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1</v>
      </c>
    </row>
    <row r="2" spans="1:2">
      <c r="B2" s="2" t="s">
        <v>2</v>
      </c>
    </row>
    <row r="3" spans="1:2">
      <c r="A3" s="3" t="s">
        <v>162</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17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182</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35</v>
      </c>
      <c r="B1" s="2" t="s">
        <v>236</v>
      </c>
      <c r="C1" s="2" t="s">
        <v>237</v>
      </c>
      <c r="D1" s="2" t="s">
        <v>238</v>
      </c>
      <c r="E1" s="2" t="s">
        <v>239</v>
      </c>
      <c r="F1" s="2" t="s">
        <v>240</v>
      </c>
      <c r="G1" s="2" t="s">
        <v>2</v>
      </c>
      <c r="H1" s="2" t="s">
        <v>29</v>
      </c>
    </row>
    <row r="2" spans="1:8">
      <c r="A2" s="4" t="s">
        <v>241</v>
      </c>
      <c r="D2" s="5" t="n">
        <v>5000000</v>
      </c>
      <c r="E2" s="5" t="n">
        <v>10000000</v>
      </c>
    </row>
    <row r="3" spans="1:8">
      <c r="A3" s="4" t="s">
        <v>242</v>
      </c>
      <c r="D3" s="6" t="n">
        <v>-50</v>
      </c>
      <c r="E3" s="6" t="n">
        <v>100</v>
      </c>
    </row>
    <row r="4" spans="1:8">
      <c r="A4" s="4" t="s">
        <v>59</v>
      </c>
      <c r="E4" s="4" t="s">
        <v>60</v>
      </c>
      <c r="G4" s="7" t="n">
        <v>1e-05</v>
      </c>
      <c r="H4" s="4" t="s">
        <v>60</v>
      </c>
    </row>
    <row r="5" spans="1:8">
      <c r="A5" s="4" t="s">
        <v>50</v>
      </c>
      <c r="D5" s="6" t="n">
        <v>942</v>
      </c>
      <c r="G5" s="6" t="n">
        <v>255891</v>
      </c>
      <c r="H5" s="6" t="n">
        <v>55883</v>
      </c>
    </row>
    <row r="6" spans="1:8">
      <c r="A6" s="4" t="s">
        <v>243</v>
      </c>
      <c r="C6" s="5" t="n">
        <v>14000000</v>
      </c>
    </row>
    <row r="7" spans="1:8">
      <c r="A7" s="4" t="s">
        <v>244</v>
      </c>
    </row>
    <row r="8" spans="1:8">
      <c r="A8" s="4" t="s">
        <v>241</v>
      </c>
      <c r="F8" s="5" t="n">
        <v>10000000</v>
      </c>
    </row>
    <row r="9" spans="1:8">
      <c r="A9" s="4" t="s">
        <v>245</v>
      </c>
    </row>
    <row r="10" spans="1:8">
      <c r="A10" s="4" t="s">
        <v>246</v>
      </c>
      <c r="B10" s="4" t="s">
        <v>247</v>
      </c>
    </row>
    <row r="11" spans="1:8">
      <c r="A11" s="4" t="s">
        <v>248</v>
      </c>
    </row>
    <row r="12" spans="1:8">
      <c r="A12" s="4" t="s">
        <v>249</v>
      </c>
      <c r="B12" s="5" t="n">
        <v>13000000</v>
      </c>
    </row>
    <row r="13" spans="1:8">
      <c r="A13" s="4" t="s">
        <v>250</v>
      </c>
      <c r="B13" s="4" t="s">
        <v>251</v>
      </c>
    </row>
    <row r="14" spans="1:8">
      <c r="A14" s="4" t="s">
        <v>252</v>
      </c>
    </row>
    <row r="15" spans="1:8">
      <c r="A15" s="4" t="s">
        <v>249</v>
      </c>
      <c r="B15" s="5" t="n">
        <v>3000000</v>
      </c>
    </row>
    <row r="16" spans="1:8">
      <c r="A16" s="4" t="s">
        <v>250</v>
      </c>
      <c r="B16" s="4" t="s">
        <v>25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254</v>
      </c>
      <c r="B1" s="2" t="s">
        <v>255</v>
      </c>
      <c r="C1" s="2" t="s">
        <v>69</v>
      </c>
      <c r="D1" s="2" t="s">
        <v>1</v>
      </c>
    </row>
    <row r="2" spans="1:4">
      <c r="B2" s="2" t="s">
        <v>256</v>
      </c>
      <c r="C2" s="2" t="s">
        <v>29</v>
      </c>
      <c r="D2" s="2" t="s">
        <v>2</v>
      </c>
    </row>
    <row r="3" spans="1:4">
      <c r="A3" s="3" t="s">
        <v>152</v>
      </c>
    </row>
    <row r="4" spans="1:4">
      <c r="A4" s="4" t="s">
        <v>257</v>
      </c>
      <c r="B4" s="4" t="s">
        <v>40</v>
      </c>
      <c r="C4" s="4" t="s">
        <v>40</v>
      </c>
      <c r="D4" s="6" t="n">
        <v>473931</v>
      </c>
    </row>
    <row r="5" spans="1:4">
      <c r="A5" s="4" t="s">
        <v>258</v>
      </c>
      <c r="D5" s="6" t="n">
        <v>48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16"/>
  </cols>
  <sheetData>
    <row r="1" spans="1:2">
      <c r="A1" s="1" t="s">
        <v>259</v>
      </c>
      <c r="B1" s="2" t="s">
        <v>1</v>
      </c>
    </row>
    <row r="2" spans="1:2">
      <c r="B2" s="2" t="s">
        <v>2</v>
      </c>
    </row>
    <row r="3" spans="1:2">
      <c r="A3" s="4" t="s">
        <v>260</v>
      </c>
    </row>
    <row r="4" spans="1:2">
      <c r="A4" s="4" t="s">
        <v>261</v>
      </c>
      <c r="B4" s="4" t="s">
        <v>262</v>
      </c>
    </row>
    <row r="5" spans="1:2">
      <c r="A5" s="4" t="s">
        <v>263</v>
      </c>
      <c r="B5" s="4" t="s">
        <v>264</v>
      </c>
    </row>
    <row r="6" spans="1:2">
      <c r="A6" s="4" t="s">
        <v>265</v>
      </c>
      <c r="B6" s="4" t="s">
        <v>266</v>
      </c>
    </row>
    <row r="7" spans="1:2">
      <c r="A7" s="4" t="s">
        <v>244</v>
      </c>
    </row>
    <row r="8" spans="1:2">
      <c r="A8" s="4" t="s">
        <v>261</v>
      </c>
      <c r="B8" s="4" t="s">
        <v>267</v>
      </c>
    </row>
    <row r="9" spans="1:2">
      <c r="A9" s="4" t="s">
        <v>263</v>
      </c>
      <c r="B9" s="4" t="s">
        <v>268</v>
      </c>
    </row>
    <row r="10" spans="1:2">
      <c r="A10" s="4" t="s">
        <v>265</v>
      </c>
      <c r="B10"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6"/>
  </cols>
  <sheetData>
    <row r="1" spans="1:2">
      <c r="A1" s="1" t="s">
        <v>269</v>
      </c>
      <c r="B1" s="2" t="s">
        <v>1</v>
      </c>
    </row>
    <row r="2" spans="1:2">
      <c r="B2" s="2" t="s">
        <v>2</v>
      </c>
    </row>
    <row r="3" spans="1:2">
      <c r="A3" s="4" t="s">
        <v>270</v>
      </c>
      <c r="B3" s="4" t="s">
        <v>271</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74</v>
      </c>
      <c r="B1" s="2" t="s">
        <v>69</v>
      </c>
      <c r="C1" s="2" t="s">
        <v>1</v>
      </c>
    </row>
    <row r="2" spans="1:3">
      <c r="B2" s="2" t="s">
        <v>29</v>
      </c>
      <c r="C2" s="2" t="s">
        <v>2</v>
      </c>
    </row>
    <row r="3" spans="1:3">
      <c r="A3" s="3" t="s">
        <v>156</v>
      </c>
    </row>
    <row r="4" spans="1:3">
      <c r="A4" s="4" t="s">
        <v>275</v>
      </c>
      <c r="B4" s="6" t="n">
        <v>-44951</v>
      </c>
      <c r="C4" s="6" t="n">
        <v>-191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9</v>
      </c>
    </row>
    <row r="2" spans="1:3">
      <c r="A2" s="4" t="s">
        <v>59</v>
      </c>
      <c r="B2" s="7" t="n">
        <v>1e-05</v>
      </c>
      <c r="C2" s="4" t="s">
        <v>60</v>
      </c>
    </row>
    <row r="3" spans="1:3">
      <c r="A3" s="4" t="s">
        <v>61</v>
      </c>
      <c r="B3" s="5" t="n">
        <v>100000000</v>
      </c>
      <c r="C3" s="5" t="n">
        <v>100000000</v>
      </c>
    </row>
    <row r="4" spans="1:3">
      <c r="A4" s="4" t="s">
        <v>62</v>
      </c>
      <c r="B4" s="5" t="n">
        <v>54645084</v>
      </c>
      <c r="C4" s="5" t="n">
        <v>20900000</v>
      </c>
    </row>
    <row r="5" spans="1:3">
      <c r="A5" s="4" t="s">
        <v>63</v>
      </c>
      <c r="B5" s="5" t="n">
        <v>54645084</v>
      </c>
      <c r="C5" s="5" t="n">
        <v>20900000</v>
      </c>
    </row>
    <row r="6" spans="1:3">
      <c r="A6" s="4" t="s">
        <v>55</v>
      </c>
    </row>
    <row r="7" spans="1:3">
      <c r="A7" s="4" t="s">
        <v>64</v>
      </c>
      <c r="B7" s="4" t="s">
        <v>60</v>
      </c>
      <c r="C7" s="7" t="n">
        <v>1e-05</v>
      </c>
    </row>
    <row r="8" spans="1:3">
      <c r="A8" s="4" t="s">
        <v>65</v>
      </c>
      <c r="B8" s="5" t="n">
        <v>10000</v>
      </c>
      <c r="C8" s="5" t="n">
        <v>10000</v>
      </c>
    </row>
    <row r="9" spans="1:3">
      <c r="A9" s="4" t="s">
        <v>66</v>
      </c>
      <c r="B9" s="5" t="n">
        <v>0</v>
      </c>
      <c r="C9" s="5" t="n">
        <v>0</v>
      </c>
    </row>
    <row r="10" spans="1:3">
      <c r="A10" s="4" t="s">
        <v>67</v>
      </c>
      <c r="B10" s="5" t="n">
        <v>0</v>
      </c>
      <c r="C10" s="5" t="n">
        <v>0</v>
      </c>
    </row>
    <row r="11" spans="1:3">
      <c r="A11" s="4" t="s">
        <v>56</v>
      </c>
    </row>
    <row r="12" spans="1:3">
      <c r="A12" s="4" t="s">
        <v>64</v>
      </c>
      <c r="B12" s="7" t="n">
        <v>1e-05</v>
      </c>
      <c r="C12" s="7" t="n">
        <v>1e-05</v>
      </c>
    </row>
    <row r="13" spans="1:3">
      <c r="A13" s="4" t="s">
        <v>65</v>
      </c>
      <c r="B13" s="5" t="n">
        <v>250000</v>
      </c>
      <c r="C13" s="5" t="n">
        <v>250000</v>
      </c>
    </row>
    <row r="14" spans="1:3">
      <c r="A14" s="4" t="s">
        <v>66</v>
      </c>
      <c r="B14" s="5" t="n">
        <v>0</v>
      </c>
      <c r="C14" s="5" t="n">
        <v>0</v>
      </c>
    </row>
    <row r="15" spans="1:3">
      <c r="A15" s="4" t="s">
        <v>67</v>
      </c>
      <c r="B15" s="5" t="n">
        <v>0</v>
      </c>
      <c r="C15" s="5" t="n">
        <v>0</v>
      </c>
    </row>
    <row r="16" spans="1:3">
      <c r="A16" s="4" t="s">
        <v>57</v>
      </c>
    </row>
    <row r="17" spans="1:3">
      <c r="A17" s="4" t="s">
        <v>64</v>
      </c>
      <c r="B17" s="7" t="n">
        <v>1e-05</v>
      </c>
      <c r="C17" s="7" t="n">
        <v>1e-05</v>
      </c>
    </row>
    <row r="18" spans="1:3">
      <c r="A18" s="4" t="s">
        <v>65</v>
      </c>
      <c r="B18" s="5" t="n">
        <v>250000</v>
      </c>
      <c r="C18" s="5" t="n">
        <v>250000</v>
      </c>
    </row>
    <row r="19" spans="1:3">
      <c r="A19" s="4" t="s">
        <v>66</v>
      </c>
      <c r="B19" s="5" t="n">
        <v>0</v>
      </c>
      <c r="C19" s="5" t="n">
        <v>0</v>
      </c>
    </row>
    <row r="20" spans="1:3">
      <c r="A20" s="4" t="s">
        <v>67</v>
      </c>
      <c r="B20" s="5" t="n">
        <v>0</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6"/>
  </cols>
  <sheetData>
    <row r="1" spans="1:3">
      <c r="A1" s="1" t="s">
        <v>276</v>
      </c>
      <c r="B1" s="2" t="s">
        <v>69</v>
      </c>
      <c r="C1" s="2" t="s">
        <v>1</v>
      </c>
    </row>
    <row r="2" spans="1:3">
      <c r="B2" s="2" t="s">
        <v>29</v>
      </c>
      <c r="C2" s="2" t="s">
        <v>2</v>
      </c>
    </row>
    <row r="3" spans="1:3">
      <c r="A3" s="3" t="s">
        <v>159</v>
      </c>
    </row>
    <row r="4" spans="1:3">
      <c r="A4" s="4" t="s">
        <v>277</v>
      </c>
      <c r="B4" s="4" t="s">
        <v>40</v>
      </c>
      <c r="C4" s="4" t="s">
        <v>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6"/>
  </cols>
  <sheetData>
    <row r="1" spans="1:3">
      <c r="A1" s="1" t="s">
        <v>278</v>
      </c>
      <c r="B1" s="2" t="s">
        <v>69</v>
      </c>
      <c r="C1" s="2" t="s">
        <v>1</v>
      </c>
    </row>
    <row r="2" spans="1:3">
      <c r="B2" s="2" t="s">
        <v>29</v>
      </c>
      <c r="C2" s="2" t="s">
        <v>2</v>
      </c>
    </row>
    <row r="3" spans="1:3">
      <c r="A3" s="3" t="s">
        <v>159</v>
      </c>
    </row>
    <row r="4" spans="1:3">
      <c r="A4" s="4" t="s">
        <v>279</v>
      </c>
      <c r="B4" s="6" t="n">
        <v>25</v>
      </c>
      <c r="C4" s="6" t="n">
        <v>2516755</v>
      </c>
    </row>
    <row r="5" spans="1:3">
      <c r="A5" s="4" t="s">
        <v>277</v>
      </c>
      <c r="B5" s="4" t="s">
        <v>40</v>
      </c>
      <c r="C5" s="4" t="s">
        <v>40</v>
      </c>
    </row>
    <row r="6" spans="1:3">
      <c r="A6" s="4" t="s">
        <v>32</v>
      </c>
      <c r="B6" s="6" t="n">
        <v>25</v>
      </c>
      <c r="C6" s="6" t="n">
        <v>25167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80</v>
      </c>
      <c r="B1" s="2" t="s">
        <v>69</v>
      </c>
      <c r="C1" s="2" t="s">
        <v>1</v>
      </c>
    </row>
    <row r="2" spans="1:3">
      <c r="B2" s="2" t="s">
        <v>29</v>
      </c>
      <c r="C2" s="2" t="s">
        <v>2</v>
      </c>
    </row>
    <row r="3" spans="1:3">
      <c r="A3" s="3" t="s">
        <v>281</v>
      </c>
    </row>
    <row r="4" spans="1:3">
      <c r="A4" s="4" t="s">
        <v>282</v>
      </c>
      <c r="B4" s="6" t="n">
        <v>-26404</v>
      </c>
      <c r="C4" s="6" t="n">
        <v>263162</v>
      </c>
    </row>
    <row r="5" spans="1:3">
      <c r="A5" s="3" t="s">
        <v>283</v>
      </c>
    </row>
    <row r="6" spans="1:3">
      <c r="A6" s="4" t="s">
        <v>284</v>
      </c>
      <c r="B6" s="4" t="s">
        <v>40</v>
      </c>
      <c r="C6" s="5" t="n">
        <v>42237</v>
      </c>
    </row>
    <row r="7" spans="1:3">
      <c r="A7" s="4" t="s">
        <v>285</v>
      </c>
      <c r="B7" s="6" t="n">
        <v>-26404</v>
      </c>
      <c r="C7" s="6" t="n">
        <v>305399</v>
      </c>
    </row>
    <row r="8" spans="1:3">
      <c r="A8" s="3" t="s">
        <v>286</v>
      </c>
    </row>
    <row r="9" spans="1:3">
      <c r="A9" s="4" t="s">
        <v>287</v>
      </c>
      <c r="B9" s="5" t="n">
        <v>169912239</v>
      </c>
      <c r="C9" s="5" t="n">
        <v>53019596</v>
      </c>
    </row>
    <row r="10" spans="1:3">
      <c r="A10" s="3" t="s">
        <v>283</v>
      </c>
    </row>
    <row r="11" spans="1:3">
      <c r="A11" s="4" t="s">
        <v>288</v>
      </c>
      <c r="B11" s="4" t="s">
        <v>40</v>
      </c>
      <c r="C11" s="5" t="n">
        <v>19726027</v>
      </c>
    </row>
    <row r="12" spans="1:3">
      <c r="A12" s="4" t="s">
        <v>289</v>
      </c>
      <c r="B12" s="5" t="n">
        <v>169912239</v>
      </c>
      <c r="C12" s="5" t="n">
        <v>72745623</v>
      </c>
    </row>
    <row r="13" spans="1:3">
      <c r="A13" s="4" t="s">
        <v>290</v>
      </c>
      <c r="B13" s="6" t="n">
        <v>0</v>
      </c>
      <c r="C13" s="6" t="n">
        <v>0</v>
      </c>
    </row>
    <row r="14" spans="1:3">
      <c r="A14" s="4" t="s">
        <v>291</v>
      </c>
      <c r="B14" s="6" t="n">
        <v>0</v>
      </c>
      <c r="C14" s="6"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6"/>
  </cols>
  <sheetData>
    <row r="1" spans="1:3">
      <c r="A1" s="1" t="s">
        <v>292</v>
      </c>
      <c r="B1" s="2" t="s">
        <v>69</v>
      </c>
      <c r="C1" s="2" t="s">
        <v>1</v>
      </c>
    </row>
    <row r="2" spans="1:3">
      <c r="B2" s="2" t="s">
        <v>29</v>
      </c>
      <c r="C2" s="2" t="s">
        <v>2</v>
      </c>
    </row>
    <row r="3" spans="1:3">
      <c r="A3" s="4" t="s">
        <v>293</v>
      </c>
      <c r="C3" s="4" t="s">
        <v>294</v>
      </c>
    </row>
    <row r="4" spans="1:3">
      <c r="A4" s="4" t="s">
        <v>295</v>
      </c>
      <c r="B4" s="4" t="s">
        <v>40</v>
      </c>
      <c r="C4" s="6" t="n">
        <v>135073</v>
      </c>
    </row>
    <row r="5" spans="1:3">
      <c r="A5" s="4" t="s">
        <v>267</v>
      </c>
    </row>
    <row r="6" spans="1:3">
      <c r="A6" s="4" t="s">
        <v>293</v>
      </c>
      <c r="C6"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97</v>
      </c>
      <c r="B1" s="2" t="s">
        <v>298</v>
      </c>
      <c r="C1" s="2" t="s">
        <v>299</v>
      </c>
      <c r="D1" s="2" t="s">
        <v>300</v>
      </c>
      <c r="E1" s="2" t="s">
        <v>301</v>
      </c>
      <c r="F1" s="2" t="s">
        <v>2</v>
      </c>
      <c r="G1" s="2" t="s">
        <v>2</v>
      </c>
      <c r="H1" s="2" t="s">
        <v>2</v>
      </c>
      <c r="I1" s="2" t="s">
        <v>2</v>
      </c>
      <c r="J1" s="2" t="s">
        <v>2</v>
      </c>
      <c r="K1" s="2" t="s">
        <v>29</v>
      </c>
      <c r="L1" s="2" t="s">
        <v>239</v>
      </c>
    </row>
    <row r="2" spans="1:12">
      <c r="A2" s="3" t="s">
        <v>95</v>
      </c>
    </row>
    <row r="3" spans="1:12">
      <c r="A3" s="4" t="s">
        <v>59</v>
      </c>
      <c r="F3" s="7" t="n">
        <v>1e-05</v>
      </c>
      <c r="G3" s="7" t="n">
        <v>1e-05</v>
      </c>
      <c r="H3" s="7" t="n">
        <v>1e-05</v>
      </c>
      <c r="I3" s="7" t="n">
        <v>1e-05</v>
      </c>
      <c r="J3" s="7" t="n">
        <v>1e-05</v>
      </c>
      <c r="K3" s="4" t="s">
        <v>60</v>
      </c>
      <c r="L3" s="4" t="s">
        <v>60</v>
      </c>
    </row>
    <row r="4" spans="1:12">
      <c r="A4" s="4" t="s">
        <v>61</v>
      </c>
      <c r="F4" s="5" t="n">
        <v>100000000</v>
      </c>
      <c r="G4" s="5" t="n">
        <v>100000000</v>
      </c>
      <c r="H4" s="5" t="n">
        <v>100000000</v>
      </c>
      <c r="I4" s="5" t="n">
        <v>100000000</v>
      </c>
      <c r="J4" s="5" t="n">
        <v>100000000</v>
      </c>
      <c r="K4" s="5" t="n">
        <v>100000000</v>
      </c>
    </row>
    <row r="5" spans="1:12">
      <c r="A5" s="4" t="s">
        <v>63</v>
      </c>
      <c r="F5" s="5" t="n">
        <v>54645084</v>
      </c>
      <c r="G5" s="5" t="n">
        <v>54645084</v>
      </c>
      <c r="H5" s="5" t="n">
        <v>54645084</v>
      </c>
      <c r="I5" s="5" t="n">
        <v>54645084</v>
      </c>
      <c r="J5" s="5" t="n">
        <v>54645084</v>
      </c>
      <c r="K5" s="5" t="n">
        <v>20900000</v>
      </c>
    </row>
    <row r="6" spans="1:12">
      <c r="A6" s="4" t="s">
        <v>302</v>
      </c>
      <c r="J6" s="6" t="n">
        <v>108629</v>
      </c>
      <c r="K6" s="6" t="n">
        <v>25000</v>
      </c>
    </row>
    <row r="7" spans="1:12">
      <c r="A7" s="4" t="s">
        <v>303</v>
      </c>
    </row>
    <row r="8" spans="1:12">
      <c r="A8" s="3" t="s">
        <v>95</v>
      </c>
    </row>
    <row r="9" spans="1:12">
      <c r="A9" s="4" t="s">
        <v>304</v>
      </c>
      <c r="H9" s="5" t="n">
        <v>100000</v>
      </c>
    </row>
    <row r="10" spans="1:12">
      <c r="A10" s="4" t="s">
        <v>305</v>
      </c>
      <c r="H10" s="6" t="n">
        <v>24586</v>
      </c>
    </row>
    <row r="11" spans="1:12">
      <c r="A11" s="4" t="s">
        <v>302</v>
      </c>
      <c r="H11" s="6" t="n">
        <v>25000</v>
      </c>
    </row>
    <row r="12" spans="1:12">
      <c r="A12" s="4" t="s">
        <v>248</v>
      </c>
    </row>
    <row r="13" spans="1:12">
      <c r="A13" s="3" t="s">
        <v>95</v>
      </c>
    </row>
    <row r="14" spans="1:12">
      <c r="A14" s="4" t="s">
        <v>304</v>
      </c>
      <c r="I14" s="5" t="n">
        <v>15000000</v>
      </c>
    </row>
    <row r="15" spans="1:12">
      <c r="A15" s="4" t="s">
        <v>305</v>
      </c>
      <c r="I15" s="6" t="n">
        <v>29244</v>
      </c>
    </row>
    <row r="16" spans="1:12">
      <c r="A16" s="4" t="s">
        <v>302</v>
      </c>
      <c r="I16" s="6" t="n">
        <v>150000</v>
      </c>
    </row>
    <row r="17" spans="1:12">
      <c r="A17" s="4" t="s">
        <v>306</v>
      </c>
    </row>
    <row r="18" spans="1:12">
      <c r="A18" s="3" t="s">
        <v>95</v>
      </c>
    </row>
    <row r="19" spans="1:12">
      <c r="A19" s="4" t="s">
        <v>304</v>
      </c>
      <c r="I19" s="5" t="n">
        <v>10000000</v>
      </c>
    </row>
    <row r="20" spans="1:12">
      <c r="A20" s="4" t="s">
        <v>305</v>
      </c>
      <c r="I20" s="6" t="n">
        <v>19442</v>
      </c>
    </row>
    <row r="21" spans="1:12">
      <c r="A21" s="4" t="s">
        <v>302</v>
      </c>
      <c r="I21" s="6" t="n">
        <v>100000</v>
      </c>
    </row>
    <row r="22" spans="1:12">
      <c r="A22" s="4" t="s">
        <v>307</v>
      </c>
    </row>
    <row r="23" spans="1:12">
      <c r="A23" s="3" t="s">
        <v>95</v>
      </c>
    </row>
    <row r="24" spans="1:12">
      <c r="A24" s="4" t="s">
        <v>304</v>
      </c>
      <c r="F24" s="5" t="n">
        <v>2500000</v>
      </c>
    </row>
    <row r="25" spans="1:12">
      <c r="A25" s="4" t="s">
        <v>305</v>
      </c>
      <c r="F25" s="6" t="n">
        <v>25000</v>
      </c>
    </row>
    <row r="26" spans="1:12">
      <c r="A26" s="4" t="s">
        <v>302</v>
      </c>
      <c r="F26" s="6" t="n">
        <v>25000</v>
      </c>
    </row>
    <row r="27" spans="1:12">
      <c r="A27" s="4" t="s">
        <v>308</v>
      </c>
    </row>
    <row r="28" spans="1:12">
      <c r="A28" s="3" t="s">
        <v>95</v>
      </c>
    </row>
    <row r="29" spans="1:12">
      <c r="A29" s="4" t="s">
        <v>304</v>
      </c>
      <c r="F29" s="5" t="n">
        <v>2500000</v>
      </c>
    </row>
    <row r="30" spans="1:12">
      <c r="A30" s="4" t="s">
        <v>305</v>
      </c>
      <c r="F30" s="6" t="n">
        <v>25000</v>
      </c>
    </row>
    <row r="31" spans="1:12">
      <c r="A31" s="4" t="s">
        <v>302</v>
      </c>
      <c r="F31" s="6" t="n">
        <v>25000</v>
      </c>
    </row>
    <row r="32" spans="1:12">
      <c r="A32" s="4" t="s">
        <v>309</v>
      </c>
    </row>
    <row r="33" spans="1:12">
      <c r="A33" s="3" t="s">
        <v>95</v>
      </c>
    </row>
    <row r="34" spans="1:12">
      <c r="A34" s="4" t="s">
        <v>304</v>
      </c>
      <c r="G34" s="5" t="n">
        <v>2500000</v>
      </c>
    </row>
    <row r="35" spans="1:12">
      <c r="A35" s="4" t="s">
        <v>305</v>
      </c>
      <c r="G35" s="6" t="n">
        <v>25000</v>
      </c>
    </row>
    <row r="36" spans="1:12">
      <c r="A36" s="4" t="s">
        <v>302</v>
      </c>
      <c r="G36" s="6" t="n">
        <v>25000</v>
      </c>
    </row>
    <row r="37" spans="1:12">
      <c r="A37" s="4" t="s">
        <v>310</v>
      </c>
    </row>
    <row r="38" spans="1:12">
      <c r="A38" s="3" t="s">
        <v>95</v>
      </c>
    </row>
    <row r="39" spans="1:12">
      <c r="A39" s="4" t="s">
        <v>304</v>
      </c>
      <c r="D39" s="5" t="n">
        <v>1016000</v>
      </c>
      <c r="E39" s="5" t="n">
        <v>92084</v>
      </c>
    </row>
    <row r="40" spans="1:12">
      <c r="A40" s="4" t="s">
        <v>305</v>
      </c>
      <c r="E40" s="6" t="n">
        <v>32259</v>
      </c>
    </row>
    <row r="41" spans="1:12">
      <c r="A41" s="4" t="s">
        <v>302</v>
      </c>
      <c r="D41" s="6" t="n">
        <v>10160</v>
      </c>
      <c r="E41" s="6" t="n">
        <v>22099</v>
      </c>
    </row>
    <row r="42" spans="1:12">
      <c r="A42" s="4" t="s">
        <v>311</v>
      </c>
    </row>
    <row r="43" spans="1:12">
      <c r="A43" s="3" t="s">
        <v>95</v>
      </c>
    </row>
    <row r="44" spans="1:12">
      <c r="A44" s="4" t="s">
        <v>304</v>
      </c>
      <c r="C44" s="5" t="n">
        <v>37000</v>
      </c>
    </row>
    <row r="45" spans="1:12">
      <c r="A45" s="4" t="s">
        <v>305</v>
      </c>
      <c r="C45" s="6" t="n">
        <v>370</v>
      </c>
    </row>
    <row r="46" spans="1:12">
      <c r="A46" s="4" t="s">
        <v>302</v>
      </c>
      <c r="C46" s="6" t="n">
        <v>370</v>
      </c>
    </row>
    <row r="47" spans="1:12">
      <c r="A47" s="4" t="s">
        <v>312</v>
      </c>
    </row>
    <row r="48" spans="1:12">
      <c r="A48" s="3" t="s">
        <v>95</v>
      </c>
    </row>
    <row r="49" spans="1:12">
      <c r="A49" s="4" t="s">
        <v>304</v>
      </c>
      <c r="B49" s="5" t="n">
        <v>100000</v>
      </c>
    </row>
    <row r="50" spans="1:12">
      <c r="A50" s="4" t="s">
        <v>305</v>
      </c>
      <c r="B50" s="6" t="n">
        <v>1000</v>
      </c>
    </row>
    <row r="51" spans="1:12">
      <c r="A51" s="4" t="s">
        <v>302</v>
      </c>
      <c r="B51" s="6" t="n">
        <v>1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313</v>
      </c>
      <c r="B1" s="2" t="s">
        <v>236</v>
      </c>
      <c r="C1" s="2" t="s">
        <v>29</v>
      </c>
      <c r="D1" s="2" t="s">
        <v>2</v>
      </c>
      <c r="E1" s="2" t="s">
        <v>300</v>
      </c>
    </row>
    <row r="2" spans="1:5">
      <c r="A2" s="4" t="s">
        <v>314</v>
      </c>
      <c r="D2" s="6" t="n">
        <v>305</v>
      </c>
    </row>
    <row r="3" spans="1:5">
      <c r="A3" s="4" t="s">
        <v>315</v>
      </c>
      <c r="C3" s="6" t="n">
        <v>0</v>
      </c>
      <c r="D3" s="5" t="n">
        <v>35757</v>
      </c>
    </row>
    <row r="4" spans="1:5">
      <c r="A4" s="4" t="s">
        <v>78</v>
      </c>
      <c r="C4" s="4" t="s">
        <v>40</v>
      </c>
      <c r="D4" s="5" t="n">
        <v>-12315</v>
      </c>
    </row>
    <row r="5" spans="1:5">
      <c r="A5" s="4" t="s">
        <v>316</v>
      </c>
      <c r="D5" s="5" t="n">
        <v>3030</v>
      </c>
    </row>
    <row r="6" spans="1:5">
      <c r="A6" s="4" t="s">
        <v>317</v>
      </c>
      <c r="D6" s="5" t="n">
        <v>397143</v>
      </c>
    </row>
    <row r="7" spans="1:5">
      <c r="A7" s="4" t="s">
        <v>41</v>
      </c>
      <c r="C7" s="4" t="s">
        <v>40</v>
      </c>
      <c r="D7" s="5" t="n">
        <v>1594</v>
      </c>
    </row>
    <row r="8" spans="1:5">
      <c r="A8" s="4" t="s">
        <v>245</v>
      </c>
    </row>
    <row r="9" spans="1:5">
      <c r="A9" s="4" t="s">
        <v>246</v>
      </c>
      <c r="B9" s="4" t="s">
        <v>247</v>
      </c>
    </row>
    <row r="10" spans="1:5">
      <c r="A10" s="4" t="s">
        <v>248</v>
      </c>
    </row>
    <row r="11" spans="1:5">
      <c r="A11" s="4" t="s">
        <v>249</v>
      </c>
      <c r="B11" s="5" t="n">
        <v>13000000</v>
      </c>
    </row>
    <row r="12" spans="1:5">
      <c r="A12" s="4" t="s">
        <v>250</v>
      </c>
      <c r="B12" s="4" t="s">
        <v>251</v>
      </c>
    </row>
    <row r="13" spans="1:5">
      <c r="A13" s="4" t="s">
        <v>252</v>
      </c>
    </row>
    <row r="14" spans="1:5">
      <c r="A14" s="4" t="s">
        <v>249</v>
      </c>
      <c r="B14" s="5" t="n">
        <v>3000000</v>
      </c>
    </row>
    <row r="15" spans="1:5">
      <c r="A15" s="4" t="s">
        <v>250</v>
      </c>
      <c r="B15" s="4" t="s">
        <v>253</v>
      </c>
    </row>
    <row r="16" spans="1:5">
      <c r="A16" s="4" t="s">
        <v>252</v>
      </c>
    </row>
    <row r="17" spans="1:5">
      <c r="A17" s="4" t="s">
        <v>250</v>
      </c>
      <c r="E17" s="4" t="s">
        <v>253</v>
      </c>
    </row>
    <row r="18" spans="1:5">
      <c r="A18" s="4" t="s">
        <v>306</v>
      </c>
    </row>
    <row r="19" spans="1:5">
      <c r="A19" s="4" t="s">
        <v>314</v>
      </c>
      <c r="D19" s="5" t="n">
        <v>243591</v>
      </c>
    </row>
    <row r="20" spans="1:5">
      <c r="A20" s="4" t="s">
        <v>318</v>
      </c>
      <c r="D20" s="5" t="n">
        <v>190509</v>
      </c>
    </row>
    <row r="21" spans="1:5">
      <c r="A21" s="4" t="s">
        <v>319</v>
      </c>
      <c r="D21" s="5" t="n">
        <v>1574</v>
      </c>
    </row>
    <row r="22" spans="1:5">
      <c r="A22" s="4" t="s">
        <v>320</v>
      </c>
      <c r="D22" s="6" t="n">
        <v>3589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16"/>
  </cols>
  <sheetData>
    <row r="1" spans="1:2">
      <c r="A1" s="1" t="s">
        <v>321</v>
      </c>
      <c r="B1" s="2" t="s">
        <v>1</v>
      </c>
    </row>
    <row r="2" spans="1:2">
      <c r="B2" s="2" t="s">
        <v>2</v>
      </c>
    </row>
    <row r="3" spans="1:2">
      <c r="A3" s="4" t="s">
        <v>322</v>
      </c>
      <c r="B3" s="4" t="s">
        <v>323</v>
      </c>
    </row>
    <row r="4" spans="1:2">
      <c r="A4" s="4" t="s">
        <v>324</v>
      </c>
    </row>
    <row r="5" spans="1:2">
      <c r="A5" s="4" t="s">
        <v>322</v>
      </c>
      <c r="B5" s="4" t="s">
        <v>325</v>
      </c>
    </row>
    <row r="6" spans="1:2">
      <c r="A6" s="4" t="s">
        <v>326</v>
      </c>
    </row>
    <row r="7" spans="1:2">
      <c r="A7" s="4" t="s">
        <v>322</v>
      </c>
      <c r="B7"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328</v>
      </c>
      <c r="B1" s="2" t="s">
        <v>329</v>
      </c>
    </row>
    <row r="2" spans="1:2">
      <c r="A2" s="3" t="s">
        <v>179</v>
      </c>
    </row>
    <row r="3" spans="1:2">
      <c r="A3" s="5" t="n">
        <v>2018</v>
      </c>
      <c r="B3" s="6" t="n">
        <v>64609</v>
      </c>
    </row>
    <row r="4" spans="1:2">
      <c r="A4" s="5" t="n">
        <v>2019</v>
      </c>
      <c r="B4" s="5" t="n">
        <v>63385</v>
      </c>
    </row>
    <row r="5" spans="1:2">
      <c r="A5" s="5" t="n">
        <v>2020</v>
      </c>
      <c r="B5" s="5" t="n">
        <v>25282</v>
      </c>
    </row>
    <row r="6" spans="1:2">
      <c r="A6" s="5" t="n">
        <v>2021</v>
      </c>
      <c r="B6" s="4" t="s">
        <v>40</v>
      </c>
    </row>
    <row r="7" spans="1:2">
      <c r="A7" s="5" t="n">
        <v>2022</v>
      </c>
      <c r="B7" s="4" t="s">
        <v>40</v>
      </c>
    </row>
    <row r="8" spans="1:2">
      <c r="A8" s="4" t="s">
        <v>330</v>
      </c>
      <c r="B8" s="4" t="s">
        <v>40</v>
      </c>
    </row>
    <row r="9" spans="1:2">
      <c r="A9" s="4" t="s">
        <v>99</v>
      </c>
      <c r="B9" s="6" t="n">
        <v>15327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6"/>
  </cols>
  <sheetData>
    <row r="1" spans="1:3">
      <c r="A1" s="1" t="s">
        <v>331</v>
      </c>
      <c r="B1" s="2" t="s">
        <v>69</v>
      </c>
      <c r="C1" s="2" t="s">
        <v>1</v>
      </c>
    </row>
    <row r="2" spans="1:3">
      <c r="B2" s="2" t="s">
        <v>29</v>
      </c>
      <c r="C2" s="2" t="s">
        <v>2</v>
      </c>
    </row>
    <row r="3" spans="1:3">
      <c r="A3" s="3" t="s">
        <v>179</v>
      </c>
    </row>
    <row r="4" spans="1:3">
      <c r="A4" s="4" t="s">
        <v>332</v>
      </c>
      <c r="B4" s="6" t="n">
        <v>0</v>
      </c>
      <c r="C4" s="6" t="n">
        <v>357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36"/>
    <col customWidth="1" max="2" min="2" width="16"/>
    <col customWidth="1" max="3" min="3" width="16"/>
    <col customWidth="1" max="4" min="4" width="14"/>
  </cols>
  <sheetData>
    <row r="1" spans="1:4">
      <c r="A1" s="1" t="s">
        <v>333</v>
      </c>
      <c r="B1" s="2" t="s">
        <v>69</v>
      </c>
      <c r="C1" s="2" t="s">
        <v>1</v>
      </c>
    </row>
    <row r="2" spans="1:4">
      <c r="B2" s="2" t="s">
        <v>29</v>
      </c>
      <c r="C2" s="2" t="s">
        <v>2</v>
      </c>
      <c r="D2" s="2" t="s">
        <v>236</v>
      </c>
    </row>
    <row r="3" spans="1:4">
      <c r="A3" s="4" t="s">
        <v>334</v>
      </c>
      <c r="C3" s="6" t="n">
        <v>39667</v>
      </c>
    </row>
    <row r="4" spans="1:4">
      <c r="A4" s="4" t="s">
        <v>335</v>
      </c>
      <c r="C4" s="5" t="n">
        <v>40000</v>
      </c>
    </row>
    <row r="5" spans="1:4">
      <c r="A5" s="4" t="s">
        <v>119</v>
      </c>
      <c r="B5" s="4" t="s">
        <v>40</v>
      </c>
      <c r="C5" s="5" t="n">
        <v>333</v>
      </c>
    </row>
    <row r="6" spans="1:4">
      <c r="A6" s="4" t="s">
        <v>336</v>
      </c>
      <c r="C6" s="5" t="n">
        <v>6209</v>
      </c>
    </row>
    <row r="7" spans="1:4">
      <c r="A7" s="4" t="s">
        <v>120</v>
      </c>
      <c r="B7" s="4" t="s">
        <v>40</v>
      </c>
      <c r="C7" s="5" t="n">
        <v>-2</v>
      </c>
    </row>
    <row r="8" spans="1:4">
      <c r="A8" s="4" t="s">
        <v>42</v>
      </c>
      <c r="C8" s="5" t="n">
        <v>135078</v>
      </c>
    </row>
    <row r="9" spans="1:4">
      <c r="A9" s="4" t="s">
        <v>337</v>
      </c>
      <c r="C9" s="5" t="n">
        <v>678</v>
      </c>
    </row>
    <row r="10" spans="1:4">
      <c r="A10" s="4" t="s">
        <v>81</v>
      </c>
      <c r="C10" s="6" t="n">
        <v>6211</v>
      </c>
    </row>
    <row r="11" spans="1:4">
      <c r="A11" s="4" t="s">
        <v>338</v>
      </c>
    </row>
    <row r="12" spans="1:4">
      <c r="A12" s="4" t="s">
        <v>334</v>
      </c>
      <c r="D12" s="6" t="n">
        <v>40000</v>
      </c>
    </row>
    <row r="13" spans="1:4">
      <c r="A13" s="4" t="s">
        <v>339</v>
      </c>
      <c r="D13" s="4" t="s">
        <v>340</v>
      </c>
    </row>
    <row r="14" spans="1:4">
      <c r="A14" s="4" t="s">
        <v>341</v>
      </c>
      <c r="C14" s="4" t="s">
        <v>342</v>
      </c>
    </row>
    <row r="15" spans="1:4">
      <c r="A15" s="4" t="s">
        <v>343</v>
      </c>
      <c r="D15" s="8" t="n">
        <v>0.002</v>
      </c>
    </row>
    <row r="16" spans="1:4">
      <c r="A16" s="4" t="s">
        <v>336</v>
      </c>
      <c r="D16" s="6" t="n">
        <v>2336</v>
      </c>
    </row>
    <row r="17" spans="1:4">
      <c r="A17" s="4" t="s">
        <v>81</v>
      </c>
      <c r="C17" s="6" t="n">
        <v>31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2"/>
    <col customWidth="1" max="2" min="2" width="16"/>
    <col customWidth="1" max="3" min="3" width="16"/>
  </cols>
  <sheetData>
    <row r="1" spans="1:3">
      <c r="A1" s="1" t="s">
        <v>68</v>
      </c>
      <c r="B1" s="2" t="s">
        <v>69</v>
      </c>
      <c r="C1" s="2" t="s">
        <v>1</v>
      </c>
    </row>
    <row r="2" spans="1:3">
      <c r="B2" s="2" t="s">
        <v>29</v>
      </c>
      <c r="C2" s="2" t="s">
        <v>2</v>
      </c>
    </row>
    <row r="3" spans="1:3">
      <c r="A3" s="3" t="s">
        <v>70</v>
      </c>
    </row>
    <row r="4" spans="1:3">
      <c r="A4" s="4" t="s">
        <v>71</v>
      </c>
      <c r="B4" s="4" t="s">
        <v>40</v>
      </c>
      <c r="C4" s="6" t="n">
        <v>4242302</v>
      </c>
    </row>
    <row r="5" spans="1:3">
      <c r="A5" s="4" t="s">
        <v>72</v>
      </c>
      <c r="B5" s="4" t="s">
        <v>40</v>
      </c>
      <c r="C5" s="5" t="n">
        <v>2851339</v>
      </c>
    </row>
    <row r="6" spans="1:3">
      <c r="A6" s="4" t="s">
        <v>73</v>
      </c>
      <c r="B6" s="4" t="s">
        <v>40</v>
      </c>
      <c r="C6" s="5" t="n">
        <v>1390963</v>
      </c>
    </row>
    <row r="7" spans="1:3">
      <c r="A7" s="3" t="s">
        <v>74</v>
      </c>
    </row>
    <row r="8" spans="1:3">
      <c r="A8" s="4" t="s">
        <v>75</v>
      </c>
      <c r="B8" s="4" t="s">
        <v>40</v>
      </c>
      <c r="C8" s="5" t="n">
        <v>473931</v>
      </c>
    </row>
    <row r="9" spans="1:3">
      <c r="A9" s="4" t="s">
        <v>76</v>
      </c>
      <c r="B9" s="5" t="n">
        <v>26404</v>
      </c>
      <c r="C9" s="5" t="n">
        <v>495065</v>
      </c>
    </row>
    <row r="10" spans="1:3">
      <c r="A10" s="4" t="s">
        <v>77</v>
      </c>
      <c r="B10" s="5" t="n">
        <v>26404</v>
      </c>
      <c r="C10" s="5" t="n">
        <v>968996</v>
      </c>
    </row>
    <row r="11" spans="1:3">
      <c r="A11" s="4" t="s">
        <v>78</v>
      </c>
      <c r="B11" s="4" t="s">
        <v>40</v>
      </c>
      <c r="C11" s="5" t="n">
        <v>-12315</v>
      </c>
    </row>
    <row r="12" spans="1:3">
      <c r="A12" s="4" t="s">
        <v>79</v>
      </c>
      <c r="B12" s="5" t="n">
        <v>-26404</v>
      </c>
      <c r="C12" s="5" t="n">
        <v>434282</v>
      </c>
    </row>
    <row r="13" spans="1:3">
      <c r="A13" s="3" t="s">
        <v>80</v>
      </c>
    </row>
    <row r="14" spans="1:3">
      <c r="A14" s="4" t="s">
        <v>81</v>
      </c>
      <c r="B14" s="4" t="s">
        <v>40</v>
      </c>
      <c r="C14" s="5" t="n">
        <v>-45877</v>
      </c>
    </row>
    <row r="15" spans="1:3">
      <c r="A15" s="4" t="s">
        <v>82</v>
      </c>
      <c r="B15" s="4" t="s">
        <v>40</v>
      </c>
      <c r="C15" s="5" t="n">
        <v>9830</v>
      </c>
    </row>
    <row r="16" spans="1:3">
      <c r="A16" s="4" t="s">
        <v>83</v>
      </c>
      <c r="B16" s="4" t="s">
        <v>40</v>
      </c>
      <c r="C16" s="5" t="n">
        <v>-36047</v>
      </c>
    </row>
    <row r="17" spans="1:3">
      <c r="A17" s="4" t="s">
        <v>84</v>
      </c>
      <c r="B17" s="5" t="n">
        <v>-26404</v>
      </c>
      <c r="C17" s="5" t="n">
        <v>398235</v>
      </c>
    </row>
    <row r="18" spans="1:3">
      <c r="A18" s="4" t="s">
        <v>85</v>
      </c>
      <c r="B18" s="4" t="s">
        <v>40</v>
      </c>
      <c r="C18" s="5" t="n">
        <v>135073</v>
      </c>
    </row>
    <row r="19" spans="1:3">
      <c r="A19" s="4" t="s">
        <v>86</v>
      </c>
      <c r="B19" s="5" t="n">
        <v>-26404</v>
      </c>
      <c r="C19" s="5" t="n">
        <v>263162</v>
      </c>
    </row>
    <row r="20" spans="1:3">
      <c r="A20" s="3" t="s">
        <v>87</v>
      </c>
    </row>
    <row r="21" spans="1:3">
      <c r="A21" s="4" t="s">
        <v>88</v>
      </c>
      <c r="B21" s="4" t="s">
        <v>40</v>
      </c>
      <c r="C21" s="4" t="s">
        <v>40</v>
      </c>
    </row>
    <row r="22" spans="1:3">
      <c r="A22" s="4" t="s">
        <v>89</v>
      </c>
      <c r="B22" s="4" t="s">
        <v>40</v>
      </c>
      <c r="C22" s="5" t="n">
        <v>-75</v>
      </c>
    </row>
    <row r="23" spans="1:3">
      <c r="A23" s="4" t="s">
        <v>90</v>
      </c>
      <c r="B23" s="6" t="n">
        <v>-26404</v>
      </c>
      <c r="C23" s="6" t="n">
        <v>263087</v>
      </c>
    </row>
    <row r="24" spans="1:3">
      <c r="A24" s="4" t="s">
        <v>91</v>
      </c>
      <c r="B24" s="6" t="n">
        <v>0</v>
      </c>
      <c r="C24" s="6" t="n">
        <v>0</v>
      </c>
    </row>
    <row r="25" spans="1:3">
      <c r="A25" s="4" t="s">
        <v>92</v>
      </c>
      <c r="B25" s="5" t="n">
        <v>169912239</v>
      </c>
      <c r="C25" s="5" t="n">
        <v>53019596</v>
      </c>
    </row>
    <row r="26" spans="1:3">
      <c r="A26" s="4" t="s">
        <v>93</v>
      </c>
      <c r="B26" s="5" t="n">
        <v>169912239</v>
      </c>
      <c r="C26" s="5" t="n">
        <v>72745623</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27"/>
    <col customWidth="1" max="2" min="2" width="21"/>
  </cols>
  <sheetData>
    <row r="1" spans="1:2">
      <c r="A1" s="1" t="s">
        <v>344</v>
      </c>
      <c r="B1" s="2" t="s">
        <v>1</v>
      </c>
    </row>
    <row r="2" spans="1:2">
      <c r="B2" s="2" t="s">
        <v>329</v>
      </c>
    </row>
    <row r="3" spans="1:2">
      <c r="A3" s="4" t="s">
        <v>42</v>
      </c>
      <c r="B3" s="6" t="n">
        <v>135078</v>
      </c>
    </row>
    <row r="4" spans="1:2">
      <c r="A4" s="4" t="s">
        <v>345</v>
      </c>
    </row>
    <row r="5" spans="1:2">
      <c r="A5" s="4" t="s">
        <v>42</v>
      </c>
      <c r="B5" s="6" t="n">
        <v>81023</v>
      </c>
    </row>
    <row r="6" spans="1:2">
      <c r="A6" s="4" t="s">
        <v>341</v>
      </c>
      <c r="B6" s="4" t="s">
        <v>346</v>
      </c>
    </row>
    <row r="7" spans="1:2">
      <c r="A7" s="4" t="s">
        <v>347</v>
      </c>
    </row>
    <row r="8" spans="1:2">
      <c r="A8" s="4" t="s">
        <v>42</v>
      </c>
      <c r="B8" s="6" t="n">
        <v>6530</v>
      </c>
    </row>
    <row r="9" spans="1:2">
      <c r="A9" s="4" t="s">
        <v>341</v>
      </c>
      <c r="B9" s="4" t="s">
        <v>348</v>
      </c>
    </row>
    <row r="10" spans="1:2">
      <c r="A10" s="4" t="s">
        <v>307</v>
      </c>
    </row>
    <row r="11" spans="1:2">
      <c r="A11" s="4" t="s">
        <v>42</v>
      </c>
      <c r="B11" s="6" t="n">
        <v>575</v>
      </c>
    </row>
    <row r="12" spans="1:2">
      <c r="A12" s="4" t="s">
        <v>341</v>
      </c>
      <c r="B12" s="4" t="s">
        <v>348</v>
      </c>
    </row>
    <row r="13" spans="1:2">
      <c r="A13" s="4" t="s">
        <v>308</v>
      </c>
    </row>
    <row r="14" spans="1:2">
      <c r="A14" s="4" t="s">
        <v>42</v>
      </c>
      <c r="B14" s="6" t="n">
        <v>11950</v>
      </c>
    </row>
    <row r="15" spans="1:2">
      <c r="A15" s="4" t="s">
        <v>341</v>
      </c>
      <c r="B15" s="4" t="s">
        <v>349</v>
      </c>
    </row>
    <row r="16" spans="1:2">
      <c r="A16" s="4" t="s">
        <v>252</v>
      </c>
    </row>
    <row r="17" spans="1:2">
      <c r="A17" s="4" t="s">
        <v>42</v>
      </c>
      <c r="B17" s="6" t="n">
        <v>35000</v>
      </c>
    </row>
    <row r="18" spans="1:2">
      <c r="A18" s="4" t="s">
        <v>341</v>
      </c>
      <c r="B18"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48"/>
    <col customWidth="1" max="2" min="2" width="16"/>
    <col customWidth="1" max="3" min="3" width="15"/>
    <col customWidth="1" max="4" min="4" width="14"/>
    <col customWidth="1" max="5" min="5" width="14"/>
    <col customWidth="1" max="6" min="6" width="14"/>
    <col customWidth="1" max="7" min="7" width="14"/>
    <col customWidth="1" max="8" min="8" width="14"/>
  </cols>
  <sheetData>
    <row r="1" spans="1:8">
      <c r="A1" s="1" t="s">
        <v>350</v>
      </c>
      <c r="B1" s="2" t="s">
        <v>351</v>
      </c>
      <c r="C1" s="2" t="s">
        <v>352</v>
      </c>
      <c r="D1" s="2" t="s">
        <v>353</v>
      </c>
      <c r="E1" s="2" t="s">
        <v>354</v>
      </c>
      <c r="F1" s="2" t="s">
        <v>355</v>
      </c>
      <c r="G1" s="2" t="s">
        <v>29</v>
      </c>
      <c r="H1" s="2" t="s">
        <v>2</v>
      </c>
    </row>
    <row r="2" spans="1:8">
      <c r="A2" s="4" t="s">
        <v>314</v>
      </c>
      <c r="G2" s="4" t="s">
        <v>40</v>
      </c>
      <c r="H2" s="6" t="n">
        <v>40000</v>
      </c>
    </row>
    <row r="3" spans="1:8">
      <c r="A3" s="4" t="s">
        <v>356</v>
      </c>
    </row>
    <row r="4" spans="1:8">
      <c r="A4" s="4" t="s">
        <v>314</v>
      </c>
      <c r="C4" s="6" t="n">
        <v>60000</v>
      </c>
    </row>
    <row r="5" spans="1:8">
      <c r="A5" s="4" t="s">
        <v>341</v>
      </c>
      <c r="C5" s="4" t="s">
        <v>357</v>
      </c>
    </row>
    <row r="6" spans="1:8">
      <c r="A6" s="4" t="s">
        <v>244</v>
      </c>
    </row>
    <row r="7" spans="1:8">
      <c r="A7" s="4" t="s">
        <v>358</v>
      </c>
      <c r="B7" s="6" t="n">
        <v>50000</v>
      </c>
    </row>
    <row r="8" spans="1:8">
      <c r="A8" s="4" t="s">
        <v>341</v>
      </c>
      <c r="B8" s="4" t="s">
        <v>359</v>
      </c>
    </row>
    <row r="9" spans="1:8">
      <c r="A9" s="4" t="s">
        <v>252</v>
      </c>
    </row>
    <row r="10" spans="1:8">
      <c r="A10" s="4" t="s">
        <v>360</v>
      </c>
      <c r="B10" s="6" t="n">
        <v>40000</v>
      </c>
    </row>
    <row r="11" spans="1:8">
      <c r="A11" s="4" t="s">
        <v>339</v>
      </c>
      <c r="B11" s="4" t="s">
        <v>361</v>
      </c>
    </row>
    <row r="12" spans="1:8">
      <c r="A12" s="4" t="s">
        <v>362</v>
      </c>
      <c r="B12" s="4" t="s">
        <v>363</v>
      </c>
    </row>
    <row r="13" spans="1:8">
      <c r="A13" s="4" t="s">
        <v>364</v>
      </c>
    </row>
    <row r="14" spans="1:8">
      <c r="A14" s="4" t="s">
        <v>365</v>
      </c>
      <c r="D14" s="5" t="n">
        <v>500000</v>
      </c>
      <c r="E14" s="5" t="n">
        <v>50711</v>
      </c>
      <c r="F14" s="5" t="n">
        <v>924495</v>
      </c>
    </row>
    <row r="15" spans="1:8">
      <c r="A15" s="4" t="s">
        <v>366</v>
      </c>
      <c r="D15" s="6" t="n">
        <v>120000</v>
      </c>
      <c r="E15" s="6" t="n">
        <v>20165</v>
      </c>
      <c r="F15" s="6" t="n">
        <v>2067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8"/>
    <col customWidth="1" max="2" min="2" width="13"/>
    <col customWidth="1" max="3" min="3" width="27"/>
    <col customWidth="1" max="4" min="4" width="40"/>
    <col customWidth="1" max="5" min="5" width="36"/>
    <col customWidth="1" max="6" min="6" width="11"/>
  </cols>
  <sheetData>
    <row r="1" spans="1:6">
      <c r="A1" s="1" t="s">
        <v>94</v>
      </c>
      <c r="B1" s="2" t="s">
        <v>95</v>
      </c>
      <c r="C1" s="2" t="s">
        <v>96</v>
      </c>
      <c r="D1" s="2" t="s">
        <v>97</v>
      </c>
      <c r="E1" s="2" t="s">
        <v>98</v>
      </c>
      <c r="F1" s="2" t="s">
        <v>99</v>
      </c>
    </row>
    <row r="2" spans="1:6">
      <c r="A2" s="4" t="s">
        <v>100</v>
      </c>
      <c r="B2" s="5" t="n">
        <v>244800000</v>
      </c>
    </row>
    <row r="3" spans="1:6">
      <c r="A3" s="4" t="s">
        <v>101</v>
      </c>
      <c r="B3" s="6" t="n">
        <v>2448</v>
      </c>
      <c r="C3" s="6" t="n">
        <v>28644</v>
      </c>
      <c r="D3" s="6" t="n">
        <v>-63536</v>
      </c>
      <c r="E3" s="4" t="s">
        <v>40</v>
      </c>
      <c r="F3" s="6" t="n">
        <v>-32444</v>
      </c>
    </row>
    <row r="4" spans="1:6">
      <c r="A4" s="4" t="s">
        <v>102</v>
      </c>
      <c r="B4" s="5" t="n">
        <v>-244000000</v>
      </c>
    </row>
    <row r="5" spans="1:6">
      <c r="A5" s="4" t="s">
        <v>103</v>
      </c>
      <c r="B5" s="6" t="n">
        <v>-2240</v>
      </c>
      <c r="C5" s="5" t="n">
        <v>2240</v>
      </c>
      <c r="D5" s="4" t="s">
        <v>40</v>
      </c>
      <c r="E5" s="4" t="s">
        <v>40</v>
      </c>
      <c r="F5" s="4" t="s">
        <v>40</v>
      </c>
    </row>
    <row r="6" spans="1:6">
      <c r="A6" s="4" t="s">
        <v>104</v>
      </c>
      <c r="B6" s="5" t="n">
        <v>100000</v>
      </c>
    </row>
    <row r="7" spans="1:6">
      <c r="A7" s="4" t="s">
        <v>105</v>
      </c>
      <c r="B7" s="6" t="n">
        <v>1</v>
      </c>
      <c r="C7" s="5" t="n">
        <v>24999</v>
      </c>
      <c r="D7" s="4" t="s">
        <v>40</v>
      </c>
      <c r="E7" s="4" t="s">
        <v>40</v>
      </c>
      <c r="F7" s="5" t="n">
        <v>25000</v>
      </c>
    </row>
    <row r="8" spans="1:6">
      <c r="A8" s="4" t="s">
        <v>106</v>
      </c>
      <c r="B8" s="4" t="s">
        <v>40</v>
      </c>
      <c r="C8" s="4" t="s">
        <v>40</v>
      </c>
      <c r="D8" s="5" t="n">
        <v>-26404</v>
      </c>
      <c r="E8" s="4" t="s">
        <v>40</v>
      </c>
      <c r="F8" s="5" t="n">
        <v>-26404</v>
      </c>
    </row>
    <row r="9" spans="1:6">
      <c r="A9" s="4" t="s">
        <v>107</v>
      </c>
      <c r="B9" s="5" t="n">
        <v>20900000</v>
      </c>
    </row>
    <row r="10" spans="1:6">
      <c r="A10" s="4" t="s">
        <v>108</v>
      </c>
      <c r="B10" s="6" t="n">
        <v>209</v>
      </c>
      <c r="C10" s="5" t="n">
        <v>55883</v>
      </c>
      <c r="D10" s="5" t="n">
        <v>-89940</v>
      </c>
      <c r="E10" s="4" t="s">
        <v>40</v>
      </c>
      <c r="F10" s="5" t="n">
        <v>-33848</v>
      </c>
    </row>
    <row r="11" spans="1:6">
      <c r="A11" s="4" t="s">
        <v>109</v>
      </c>
      <c r="B11" s="5" t="n">
        <v>25000000</v>
      </c>
    </row>
    <row r="12" spans="1:6">
      <c r="A12" s="4" t="s">
        <v>110</v>
      </c>
      <c r="B12" s="6" t="n">
        <v>250</v>
      </c>
      <c r="C12" s="5" t="n">
        <v>48436</v>
      </c>
      <c r="D12" s="4" t="s">
        <v>40</v>
      </c>
      <c r="E12" s="4" t="s">
        <v>40</v>
      </c>
      <c r="F12" s="5" t="n">
        <v>48686</v>
      </c>
    </row>
    <row r="13" spans="1:6">
      <c r="A13" s="4" t="s">
        <v>104</v>
      </c>
      <c r="B13" s="5" t="n">
        <v>8745084</v>
      </c>
    </row>
    <row r="14" spans="1:6">
      <c r="A14" s="4" t="s">
        <v>105</v>
      </c>
      <c r="B14" s="6" t="n">
        <v>87</v>
      </c>
      <c r="C14" s="5" t="n">
        <v>108542</v>
      </c>
      <c r="D14" s="4" t="s">
        <v>40</v>
      </c>
      <c r="E14" s="4" t="s">
        <v>40</v>
      </c>
      <c r="F14" s="5" t="n">
        <v>108629</v>
      </c>
    </row>
    <row r="15" spans="1:6">
      <c r="A15" s="4" t="s">
        <v>111</v>
      </c>
      <c r="B15" s="4" t="s">
        <v>40</v>
      </c>
      <c r="C15" s="5" t="n">
        <v>40000</v>
      </c>
      <c r="D15" s="4" t="s">
        <v>40</v>
      </c>
      <c r="E15" s="4" t="s">
        <v>40</v>
      </c>
      <c r="F15" s="5" t="n">
        <v>40000</v>
      </c>
    </row>
    <row r="16" spans="1:6">
      <c r="A16" s="4" t="s">
        <v>112</v>
      </c>
      <c r="B16" s="4" t="s">
        <v>40</v>
      </c>
      <c r="C16" s="5" t="n">
        <v>3030</v>
      </c>
      <c r="D16" s="4" t="s">
        <v>40</v>
      </c>
      <c r="E16" s="4" t="s">
        <v>40</v>
      </c>
      <c r="F16" s="5" t="n">
        <v>3030</v>
      </c>
    </row>
    <row r="17" spans="1:6">
      <c r="A17" s="4" t="s">
        <v>113</v>
      </c>
      <c r="B17" s="4" t="s">
        <v>40</v>
      </c>
      <c r="C17" s="4" t="s">
        <v>40</v>
      </c>
      <c r="D17" s="4" t="s">
        <v>40</v>
      </c>
      <c r="E17" s="5" t="n">
        <v>-75</v>
      </c>
      <c r="F17" s="5" t="n">
        <v>-75</v>
      </c>
    </row>
    <row r="18" spans="1:6">
      <c r="A18" s="4" t="s">
        <v>106</v>
      </c>
      <c r="B18" s="4" t="s">
        <v>40</v>
      </c>
      <c r="C18" s="4" t="s">
        <v>40</v>
      </c>
      <c r="D18" s="5" t="n">
        <v>263162</v>
      </c>
      <c r="E18" s="4" t="s">
        <v>40</v>
      </c>
      <c r="F18" s="5" t="n">
        <v>263162</v>
      </c>
    </row>
    <row r="19" spans="1:6">
      <c r="A19" s="4" t="s">
        <v>114</v>
      </c>
      <c r="B19" s="5" t="n">
        <v>54645084</v>
      </c>
    </row>
    <row r="20" spans="1:6">
      <c r="A20" s="4" t="s">
        <v>115</v>
      </c>
      <c r="B20" s="6" t="n">
        <v>546</v>
      </c>
      <c r="C20" s="6" t="n">
        <v>255891</v>
      </c>
      <c r="D20" s="6" t="n">
        <v>173222</v>
      </c>
      <c r="E20" s="6" t="n">
        <v>-75</v>
      </c>
      <c r="F20" s="6" t="n">
        <v>4295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4"/>
  </cols>
  <sheetData>
    <row r="1" spans="1:4">
      <c r="A1" s="1" t="s">
        <v>116</v>
      </c>
      <c r="B1" s="2" t="s">
        <v>69</v>
      </c>
      <c r="C1" s="2" t="s">
        <v>1</v>
      </c>
    </row>
    <row r="2" spans="1:4">
      <c r="B2" s="2" t="s">
        <v>29</v>
      </c>
      <c r="C2" s="2" t="s">
        <v>2</v>
      </c>
      <c r="D2" s="2" t="s">
        <v>29</v>
      </c>
    </row>
    <row r="3" spans="1:4">
      <c r="A3" s="3" t="s">
        <v>117</v>
      </c>
    </row>
    <row r="4" spans="1:4">
      <c r="A4" s="4" t="s">
        <v>86</v>
      </c>
      <c r="B4" s="6" t="n">
        <v>-26404</v>
      </c>
      <c r="C4" s="6" t="n">
        <v>263162</v>
      </c>
      <c r="D4" s="6" t="n">
        <v>-26404</v>
      </c>
    </row>
    <row r="5" spans="1:4">
      <c r="A5" s="3" t="s">
        <v>118</v>
      </c>
    </row>
    <row r="6" spans="1:4">
      <c r="A6" s="4" t="s">
        <v>119</v>
      </c>
      <c r="B6" s="4" t="s">
        <v>40</v>
      </c>
      <c r="C6" s="5" t="n">
        <v>333</v>
      </c>
    </row>
    <row r="7" spans="1:4">
      <c r="A7" s="4" t="s">
        <v>78</v>
      </c>
      <c r="B7" s="4" t="s">
        <v>40</v>
      </c>
      <c r="C7" s="5" t="n">
        <v>-12315</v>
      </c>
    </row>
    <row r="8" spans="1:4">
      <c r="A8" s="4" t="s">
        <v>120</v>
      </c>
      <c r="B8" s="4" t="s">
        <v>40</v>
      </c>
      <c r="C8" s="5" t="n">
        <v>-2</v>
      </c>
    </row>
    <row r="9" spans="1:4">
      <c r="A9" s="4" t="s">
        <v>121</v>
      </c>
      <c r="B9" s="5" t="n">
        <v>414</v>
      </c>
      <c r="C9" s="5" t="n">
        <v>108629</v>
      </c>
    </row>
    <row r="10" spans="1:4">
      <c r="A10" s="4" t="s">
        <v>122</v>
      </c>
      <c r="B10" s="4" t="s">
        <v>40</v>
      </c>
      <c r="C10" s="5" t="n">
        <v>48686</v>
      </c>
    </row>
    <row r="11" spans="1:4">
      <c r="A11" s="3" t="s">
        <v>123</v>
      </c>
    </row>
    <row r="12" spans="1:4">
      <c r="A12" s="4" t="s">
        <v>124</v>
      </c>
      <c r="B12" s="5" t="n">
        <v>48</v>
      </c>
      <c r="C12" s="5" t="n">
        <v>-2516755</v>
      </c>
    </row>
    <row r="13" spans="1:4">
      <c r="A13" s="4" t="s">
        <v>33</v>
      </c>
      <c r="B13" s="5" t="n">
        <v>-5167</v>
      </c>
      <c r="C13" s="5" t="n">
        <v>114517</v>
      </c>
    </row>
    <row r="14" spans="1:4">
      <c r="A14" s="4" t="s">
        <v>37</v>
      </c>
      <c r="B14" s="5" t="n">
        <v>-13915</v>
      </c>
      <c r="C14" s="5" t="n">
        <v>1195646</v>
      </c>
    </row>
    <row r="15" spans="1:4">
      <c r="A15" s="4" t="s">
        <v>38</v>
      </c>
      <c r="B15" s="5" t="n">
        <v>73</v>
      </c>
      <c r="C15" s="5" t="n">
        <v>432475</v>
      </c>
    </row>
    <row r="16" spans="1:4">
      <c r="A16" s="4" t="s">
        <v>39</v>
      </c>
      <c r="B16" s="4" t="s">
        <v>40</v>
      </c>
      <c r="C16" s="5" t="n">
        <v>135073</v>
      </c>
    </row>
    <row r="17" spans="1:4">
      <c r="A17" s="4" t="s">
        <v>125</v>
      </c>
      <c r="B17" s="5" t="n">
        <v>-44951</v>
      </c>
      <c r="C17" s="5" t="n">
        <v>-191217</v>
      </c>
    </row>
    <row r="18" spans="1:4">
      <c r="A18" s="3" t="s">
        <v>126</v>
      </c>
    </row>
    <row r="19" spans="1:4">
      <c r="A19" s="4" t="s">
        <v>127</v>
      </c>
      <c r="B19" s="4" t="s">
        <v>40</v>
      </c>
      <c r="C19" s="5" t="n">
        <v>-130</v>
      </c>
    </row>
    <row r="20" spans="1:4">
      <c r="A20" s="4" t="s">
        <v>128</v>
      </c>
      <c r="B20" s="4" t="s">
        <v>40</v>
      </c>
      <c r="C20" s="5" t="n">
        <v>-130</v>
      </c>
    </row>
    <row r="21" spans="1:4">
      <c r="A21" s="3" t="s">
        <v>129</v>
      </c>
    </row>
    <row r="22" spans="1:4">
      <c r="A22" s="4" t="s">
        <v>130</v>
      </c>
      <c r="B22" s="5" t="n">
        <v>-91</v>
      </c>
      <c r="C22" s="5" t="n">
        <v>-35897</v>
      </c>
    </row>
    <row r="23" spans="1:4">
      <c r="A23" s="4" t="s">
        <v>131</v>
      </c>
      <c r="B23" s="5" t="n">
        <v>44739</v>
      </c>
      <c r="C23" s="5" t="n">
        <v>243896</v>
      </c>
    </row>
    <row r="24" spans="1:4">
      <c r="A24" s="4" t="s">
        <v>132</v>
      </c>
      <c r="B24" s="4" t="s">
        <v>40</v>
      </c>
      <c r="C24" s="5" t="n">
        <v>-678</v>
      </c>
    </row>
    <row r="25" spans="1:4">
      <c r="A25" s="4" t="s">
        <v>133</v>
      </c>
      <c r="B25" s="5" t="n">
        <v>44648</v>
      </c>
      <c r="C25" s="5" t="n">
        <v>207321</v>
      </c>
    </row>
    <row r="26" spans="1:4">
      <c r="A26" s="4" t="s">
        <v>134</v>
      </c>
      <c r="B26" s="4" t="s">
        <v>40</v>
      </c>
      <c r="C26" s="5" t="n">
        <v>-1064</v>
      </c>
    </row>
    <row r="27" spans="1:4">
      <c r="A27" s="4" t="s">
        <v>135</v>
      </c>
      <c r="B27" s="5" t="n">
        <v>-303</v>
      </c>
      <c r="C27" s="5" t="n">
        <v>14910</v>
      </c>
    </row>
    <row r="28" spans="1:4">
      <c r="A28" s="4" t="s">
        <v>136</v>
      </c>
      <c r="B28" s="5" t="n">
        <v>531</v>
      </c>
      <c r="C28" s="5" t="n">
        <v>228</v>
      </c>
    </row>
    <row r="29" spans="1:4">
      <c r="A29" s="4" t="s">
        <v>137</v>
      </c>
      <c r="B29" s="5" t="n">
        <v>228</v>
      </c>
      <c r="C29" s="5" t="n">
        <v>15138</v>
      </c>
      <c r="D29" s="6" t="n">
        <v>228</v>
      </c>
    </row>
    <row r="30" spans="1:4">
      <c r="A30" s="3" t="s">
        <v>138</v>
      </c>
    </row>
    <row r="31" spans="1:4">
      <c r="A31" s="4" t="s">
        <v>139</v>
      </c>
      <c r="B31" s="4" t="s">
        <v>40</v>
      </c>
      <c r="C31" s="4" t="s">
        <v>40</v>
      </c>
    </row>
    <row r="32" spans="1:4">
      <c r="A32" s="4" t="s">
        <v>140</v>
      </c>
      <c r="B32" s="4" t="s">
        <v>40</v>
      </c>
      <c r="C32" s="4" t="s">
        <v>40</v>
      </c>
    </row>
    <row r="33" spans="1:4">
      <c r="A33" s="3" t="s">
        <v>141</v>
      </c>
    </row>
    <row r="34" spans="1:4">
      <c r="A34" s="4" t="s">
        <v>112</v>
      </c>
      <c r="B34" s="4" t="s">
        <v>40</v>
      </c>
      <c r="C34" s="5" t="n">
        <v>3030</v>
      </c>
    </row>
    <row r="35" spans="1:4">
      <c r="A35" s="4" t="s">
        <v>142</v>
      </c>
      <c r="B35" s="4" t="s">
        <v>40</v>
      </c>
      <c r="C35" s="5" t="n">
        <v>135756</v>
      </c>
    </row>
    <row r="36" spans="1:4">
      <c r="A36" s="4" t="s">
        <v>143</v>
      </c>
      <c r="B36" s="4" t="s">
        <v>40</v>
      </c>
      <c r="C36" s="5" t="n">
        <v>192083</v>
      </c>
    </row>
    <row r="37" spans="1:4">
      <c r="A37" s="4" t="s">
        <v>144</v>
      </c>
      <c r="B37" s="4" t="s">
        <v>40</v>
      </c>
      <c r="C37" s="5" t="n">
        <v>40000</v>
      </c>
    </row>
    <row r="38" spans="1:4">
      <c r="A38" s="4" t="s">
        <v>145</v>
      </c>
      <c r="B38" s="4" t="s">
        <v>40</v>
      </c>
      <c r="C38" s="5" t="n">
        <v>40000</v>
      </c>
    </row>
    <row r="39" spans="1:4">
      <c r="A39" s="4" t="s">
        <v>146</v>
      </c>
      <c r="B39" s="6" t="n">
        <v>25000</v>
      </c>
      <c r="C39" s="4" t="s">
        <v>4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8T11:47:10Z</dcterms:created>
  <dcterms:modified xmlns:dcterms="http://purl.org/dc/terms/" xmlns:xsi="http://www.w3.org/2001/XMLSchema-instance" xsi:type="dcterms:W3CDTF">2017-09-28T11:47:10Z</dcterms:modified>
</cp:coreProperties>
</file>